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 of Stock" sheetId="5" r:id="rId5"/>
    <s:sheet name="Consolidated Statements of Cash" sheetId="6" r:id="rId6"/>
    <s:sheet name="Summary of Significant Accounti" sheetId="7" r:id="rId7"/>
    <s:sheet name="Ebyline Acquisition (Notes)" sheetId="8" r:id="rId8"/>
    <s:sheet name="Notes Payable (Notes)" sheetId="9" r:id="rId9"/>
    <s:sheet name="Derivative Financial Instrument" sheetId="10" r:id="rId10"/>
    <s:sheet name="Commitments and Contingencies (" sheetId="11" r:id="rId11"/>
    <s:sheet name="Stockholders' Equity (Deficit) " sheetId="12" r:id="rId12"/>
    <s:sheet name="Earnings Per Common Share (Note" sheetId="13" r:id="rId13"/>
    <s:sheet name="Subsequent Events (Notes)" sheetId="14" r:id="rId14"/>
    <s:sheet name="Summary of Significant Accoun15" sheetId="15" r:id="rId15"/>
    <s:sheet name="Summary of Significant Accoun16" sheetId="16" r:id="rId16"/>
    <s:sheet name="Ebyline Acquisition (Tables)" sheetId="17" r:id="rId17"/>
    <s:sheet name="Derivative Financial Instrume18" sheetId="18" r:id="rId18"/>
    <s:sheet name="Stockholders' Equity (Deficit19" sheetId="19" r:id="rId19"/>
    <s:sheet name="Earnings Per Common Share (Tabl"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Ebyline Acquisition (Details Te" sheetId="30" r:id="rId30"/>
    <s:sheet name="Ebyline Acquisition (Details 1)" sheetId="31" r:id="rId31"/>
    <s:sheet name="Ebyline Acquisition (Details 2)" sheetId="32" r:id="rId32"/>
    <s:sheet name="Ebyline Acquisition (Details 3)" sheetId="33" r:id="rId33"/>
    <s:sheet name="Ebyline Acquisition (Details 4)" sheetId="34" r:id="rId34"/>
    <s:sheet name="Notes Payable - Bridge Bank Cre" sheetId="35" r:id="rId35"/>
    <s:sheet name="Derivative Financial Instrume36" sheetId="36" r:id="rId36"/>
    <s:sheet name="Derivative Financial Instrume37" sheetId="37" r:id="rId37"/>
    <s:sheet name="Derivative Financial Instrume38" sheetId="38" r:id="rId38"/>
    <s:sheet name="Commitments and Contingencies39" sheetId="39" r:id="rId39"/>
    <s:sheet name="Stockholders' Equity (Deficit40" sheetId="40" r:id="rId40"/>
    <s:sheet name="Stockholders' Equity (Deficit41" sheetId="41" r:id="rId41"/>
    <s:sheet name="Stockholders' Equity (Deficit42" sheetId="42" r:id="rId42"/>
    <s:sheet name="Stockholders' Equity (Deficit43" sheetId="43" r:id="rId43"/>
    <s:sheet name="Stockholders' Equity (Deficit44" sheetId="44" r:id="rId44"/>
    <s:sheet name="Stockholders' Equity (Deficit45" sheetId="45" r:id="rId45"/>
    <s:sheet name="Stockholders' Equity (Deficit46" sheetId="46" r:id="rId46"/>
    <s:sheet name="Stockholders' Equity (Deficit47" sheetId="47" r:id="rId47"/>
    <s:sheet name="Earnings Per Common Share (Deta" sheetId="48" r:id="rId48"/>
    <s:sheet name="Earnings Per Common Share (De49" sheetId="49" r:id="rId49"/>
  </s:sheets>
  <s:definedNames/>
  <s:calcPr calcId="124519" calcMode="auto" fullCalcOnLoad="1"/>
</s:workbook>
</file>

<file path=xl/sharedStrings.xml><?xml version="1.0" encoding="utf-8"?>
<sst xmlns="http://schemas.openxmlformats.org/spreadsheetml/2006/main" uniqueCount="652">
  <si>
    <t>Document and Entity Information Document - USD ($)</t>
  </si>
  <si>
    <t>9 Months Ended</t>
  </si>
  <si>
    <t>Sep. 30, 2015</t>
  </si>
  <si>
    <t>Nov. 06, 2015</t>
  </si>
  <si>
    <t>Jun. 30, 2015</t>
  </si>
  <si>
    <t>Document and Entity Information [Abstract]</t>
  </si>
  <si>
    <t>Entity Registrant Name</t>
  </si>
  <si>
    <t>IZEA,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Current:</t>
  </si>
  <si>
    <t>Cash and cash equivalents</t>
  </si>
  <si>
    <t>Accounts receivable, net</t>
  </si>
  <si>
    <t>Prepaid expenses</t>
  </si>
  <si>
    <t>Other current assets</t>
  </si>
  <si>
    <t>Total current assets</t>
  </si>
  <si>
    <t>Property and equipment, net of accumulated depreciation of $389,174 and $239,521</t>
  </si>
  <si>
    <t>Goodwill</t>
  </si>
  <si>
    <t>Intangible assets, net of accumulated amortization of $395,333 and $0</t>
  </si>
  <si>
    <t>Software development costs, net of accumulated amortization of $171,185 and $85,331</t>
  </si>
  <si>
    <t>Security deposits</t>
  </si>
  <si>
    <t>Total assets</t>
  </si>
  <si>
    <t>Current liabilities</t>
  </si>
  <si>
    <t>Accounts payable</t>
  </si>
  <si>
    <t>Accrued expenses</t>
  </si>
  <si>
    <t>Unearned revenue</t>
  </si>
  <si>
    <t>Current portion of deferred rent</t>
  </si>
  <si>
    <t>Current portion of capital lease obligations</t>
  </si>
  <si>
    <t>Current portion of acquisition costs payable</t>
  </si>
  <si>
    <t>Total current liabilities</t>
  </si>
  <si>
    <t>Deferred rent, less current portion</t>
  </si>
  <si>
    <t>Capital lease obligations, less current portion</t>
  </si>
  <si>
    <t>Acquisition costs payable, less current portion</t>
  </si>
  <si>
    <t>Warrant liability</t>
  </si>
  <si>
    <t>Total liabilities</t>
  </si>
  <si>
    <t>Stockholders’ equity:</t>
  </si>
  <si>
    <t>Common stock, $.0001 par value; 200,000,000 shares authorized; 104,002,308 and 57,697,666, respectively, issued and outstanding</t>
  </si>
  <si>
    <t>Additional paid-in capital</t>
  </si>
  <si>
    <t>Accumulated deficit</t>
  </si>
  <si>
    <t>Total stockholders’ equity</t>
  </si>
  <si>
    <t>Total liabilities and stockholders’ equity</t>
  </si>
  <si>
    <t>Ebyline, Inc. [Member]</t>
  </si>
  <si>
    <t>Consolidated Balance Sheets Parentheticals - USD ($)</t>
  </si>
  <si>
    <t>Parentheticals - Balance Sheet [Abstract]</t>
  </si>
  <si>
    <t>Accumulated Depreciation, Depletion and Amortization, Property, Plant, and Equipment</t>
  </si>
  <si>
    <t>Finite-Lived Intangible Assets, Accumulated Amortization</t>
  </si>
  <si>
    <t>Capitalized Computer Software, Accumulated Amortization</t>
  </si>
  <si>
    <t>Common stock, par value (per share)</t>
  </si>
  <si>
    <t>Common stock, shares authorized (shares)</t>
  </si>
  <si>
    <t>Common stock, shares, issued (shares)</t>
  </si>
  <si>
    <t>Common stock, shares outstanding (shares)</t>
  </si>
  <si>
    <t>Consolidated Statements of Operations - USD ($)</t>
  </si>
  <si>
    <t>3 Months Ended</t>
  </si>
  <si>
    <t>Sep. 30, 2014</t>
  </si>
  <si>
    <t>Income Statement [Abstract]</t>
  </si>
  <si>
    <t>Revenue</t>
  </si>
  <si>
    <t>Cost of sales</t>
  </si>
  <si>
    <t>Gross profit</t>
  </si>
  <si>
    <t>Operating expenses:</t>
  </si>
  <si>
    <t>General and administrative</t>
  </si>
  <si>
    <t>Sales and marketing</t>
  </si>
  <si>
    <t>Total operating expenses</t>
  </si>
  <si>
    <t>Loss from operations</t>
  </si>
  <si>
    <t>Other income (expense):</t>
  </si>
  <si>
    <t>Interest expense</t>
  </si>
  <si>
    <t>Loss on exchange of warrants</t>
  </si>
  <si>
    <t>Change in fair value of derivatives, net</t>
  </si>
  <si>
    <t>Other income, net</t>
  </si>
  <si>
    <t>Total other income (expense)</t>
  </si>
  <si>
    <t>Net income (loss)</t>
  </si>
  <si>
    <t>Weighted average common shares outstanding – basic</t>
  </si>
  <si>
    <t>Basic income (loss) per common share</t>
  </si>
  <si>
    <t>Weighted average common shares outstanding – diluted</t>
  </si>
  <si>
    <t>Diluted income (loss) per common share</t>
  </si>
  <si>
    <t>Consolidated Statement of Stockholders' Equity - 9 months ended Sep. 30, 2015 - USD ($)</t>
  </si>
  <si>
    <t>Total</t>
  </si>
  <si>
    <t>Common Stock [Member]</t>
  </si>
  <si>
    <t>Additional Paid-in Capital [Member]</t>
  </si>
  <si>
    <t>Accumulated Deficit [Member]</t>
  </si>
  <si>
    <t>Balance (shares) at Dec. 31, 2014</t>
  </si>
  <si>
    <t>Balance at Dec. 31, 2014</t>
  </si>
  <si>
    <t>Increase (Decrease) in Stockholders' Equity [Roll Forward]</t>
  </si>
  <si>
    <t>Stock purchase plan subscriptions (shares)</t>
  </si>
  <si>
    <t>Stock purchase plan subscriptions</t>
  </si>
  <si>
    <t>Fair value of warrants issued</t>
  </si>
  <si>
    <t>Stock issued for payment of services (shares)</t>
  </si>
  <si>
    <t>Stock issued for payment of services</t>
  </si>
  <si>
    <t>Stock-based compensation</t>
  </si>
  <si>
    <t>Stock issued for payment of acquisition liability (shares)</t>
  </si>
  <si>
    <t>Stock issued for payment of acquisition liability</t>
  </si>
  <si>
    <t>Exercise of warrants (shares)</t>
  </si>
  <si>
    <t>Exercise of warrants</t>
  </si>
  <si>
    <t>Fair value of warrants moved from liability &amp; loss on exchange</t>
  </si>
  <si>
    <t>Net loss</t>
  </si>
  <si>
    <t>Balance (shares) at Sep. 30, 2015</t>
  </si>
  <si>
    <t>Balance at Sep. 30, 2015</t>
  </si>
  <si>
    <t>Consolidated Statements of Cash Flows - USD ($)</t>
  </si>
  <si>
    <t>Statement of Cash Flows [Abstract]</t>
  </si>
  <si>
    <t>Adjustments to reconcile net income (loss) to net cash used for operating activities:</t>
  </si>
  <si>
    <t>Depreciation</t>
  </si>
  <si>
    <t>Amortization of software development costs and other intangible assets</t>
  </si>
  <si>
    <t>Loss on disposal of equipment</t>
  </si>
  <si>
    <t>Provision for losses on accounts receivable</t>
  </si>
  <si>
    <t>Value of stock and warrants issued or to be issued for payment of services</t>
  </si>
  <si>
    <t>Gain on change in value of contingent acquisition costs payable</t>
  </si>
  <si>
    <t>Cash provided by (used for): [Abstract]</t>
  </si>
  <si>
    <t>Accounts receivable</t>
  </si>
  <si>
    <t>Prepaid expenses and other current assets</t>
  </si>
  <si>
    <t>Deferred rent</t>
  </si>
  <si>
    <t>Net cash used for operating activities</t>
  </si>
  <si>
    <t>Cash flows from investing activities: [Abstract]</t>
  </si>
  <si>
    <t>Purchase of equipment</t>
  </si>
  <si>
    <t>Increase in software development costs</t>
  </si>
  <si>
    <t>Acquisition, net of cash acquired</t>
  </si>
  <si>
    <t>Net cash used for investing activities</t>
  </si>
  <si>
    <t>Cash flows from financing activities: [Abstract]</t>
  </si>
  <si>
    <t>Proceeds from issuance of common stock and warrants, net</t>
  </si>
  <si>
    <t>Proceeds from exercise of options &amp; warrants</t>
  </si>
  <si>
    <t>Payments on notes payable and capital leases</t>
  </si>
  <si>
    <t>Net cash provided by (used for) financing activities</t>
  </si>
  <si>
    <t>Net increase in cash and cash equivalents</t>
  </si>
  <si>
    <t>Cash and cash equivalents, beginning of year</t>
  </si>
  <si>
    <t>Cash and cash equivalents, end of period</t>
  </si>
  <si>
    <t>Supplemental cash flow information: [Abstract]</t>
  </si>
  <si>
    <t>Cash paid during period for interest</t>
  </si>
  <si>
    <t>Non-cash financing and investing activities:</t>
  </si>
  <si>
    <t>Acquisition costs payable for assets acquired</t>
  </si>
  <si>
    <t>Acquisition costs paid through issuance of common stock</t>
  </si>
  <si>
    <t>Fair value of warrants reclassified from liability to equity</t>
  </si>
  <si>
    <t>Acquisition of assets through capital lease</t>
  </si>
  <si>
    <t>Summary of Significant Accounting Policies (Notes)</t>
  </si>
  <si>
    <t>Accounting Policies [Abstract]</t>
  </si>
  <si>
    <t>Significant Accounting Policies [Text Block]</t>
  </si>
  <si>
    <t>SUMMARY OF SIGNIFICANT ACCOUNTING POLICIES Unaudited Interim Financial Information The accompanying consolidated balance sheet as of September 30, 2015 , the consolidated statements of operations for the three and nine months ended September 30, 2015 and 2014 , the consolidated statement of stockholders' equity for the nine months ended September 30, 2015 and the consolidated statements of cash flows for the nine months ended September 30, 2015 and 2014 are unaudited but include all adjustments that are, in the opinion of management, necessary for a fair presentation of our financial position at such dates and our results of operations and cash flows for the periods then ended in conformity with U.S. generally accepted accounting principles (“U.S. GAAP”). The consolidated balance sheet as of December 31, 2014 has been derived from the audited consolidated financial statements at that date but, in accordance with the rules and regulations of the Securities and Exchange Commission ("SEC"), does not include all of the information and notes required by U.S. GAAP for complete financial statements. Operating results for the nine months ended September 30, 2015 are not necessarily indicative of results that may be expected for the entire fiscal year. These unaudited consolidated financial statements should be read in conjunction with the consolidated financial statements and notes thereto for the fiscal year ended December 31, 2014 included in the Company's Annual Report on Form 10-K filed with the SEC on March 19, 2015. Nature of Business IZEA, Inc. (the "Company") was founded in February 2006 under the name PayPerPost, Inc. and became a public company incorporated in the state of Nevada in May 2011. The Company is headquartered in Orlando, Florida with additional offices in Chicago and Los Angeles. The Company is a leading company in the social sponsorship space, creating the first social sponsorship marketplace in 2006 with the launch of our first platform, PayPerPost.com . Social sponsorship is when a company compensates a social media publisher or influencer such as a blogger or tweeter ("creators") to share sponsored content with their social network audience. This sponsored content is shared within the body of a content stream, a practice also referred to as “native advertising” and "sponsored content.” On January 30, 2015, the Company purchased all of the outstanding shares of capital stock of Ebyline, Inc. (“Ebyline”), pursuant to the terms of a Stock Purchase Agreement, dated as of January 27, 2015, by and among IZEA, Ebyline and the stockholders of Ebyline (see Note 2). Based in Los Angeles, California, Ebyline operates an online marketplace that enables publishers to access a network of over 12,000 content creators ranging from writers to illustrators in 73 countries. Over 2,000 fully vetted individuals in the Ebyline network have professional journalism credentials with backgrounds at well-known media outlets. Ebyline’s proprietary workflow is utilized by leading media organizations to obtain the content they need from professional content creators. In addition to publishers, Ebyline is leveraged by brands to produce custom branded content for use on their owned and operated sites, as well as third party content marketing and native advertising efforts. The Company currently operates the Ebyline online marketplace along with its own online marketplace that connects brands with creators at IZEA.com as well as other white label marketplaces. IZEA.com and all white label sites are powered by the IZEA Exchange (“ IZEAx ”), a platform that handles content workflow, creator search and targeting, bidding, analytics and payment processing. IZEAx is designed to provide a unified ecosystem that enables the creation of multiple types of content including blog posts, status updates, videos and photos through a wide variety of social channels including blogs, Twitter, Facebook, Instagram and Tumblr, among others. Prior to the launch of IZEAx, the Company had independent technology platforms including PayPerPost.com , SocialSpark.com and SponsoredTweets.com , all of which were transitioned to the IZEAx system by the end of 2014. Principles of Consolidation The consolidated financial statements include the accounts of IZEA, Inc. and its wholly-owned subsidiary, IZEA Innovations, Inc. and its wholly-owned subsidiary, Ebyline, Inc. (together, the "Company"). All significant intercompany balances and transactions have been eliminated in consolidation. The consolidated financial statements were prepared using the acquisition method of accounting with IZEA considered the accounting acquirer of Ebyline. Under the acquisition method of accounting, the purchase price is allocated to the underlying Ebyline tangible and intangible assets acquired and liabilities assumed based on their respective fair market values with any excess purchase price allocated to goodwill. The acquisition method of accounting is dependent upon certain valuations and other studies that are preliminary, based on work performed to date. IZEA anticipates that all the information needed to identify and measure values assigned to the assets acquired and liabilities assumed will be obtained and finalized during the one -year measurement period following the acquisition date. Differences between these preliminary estimates and the final acquisition accounting may occur, and these differences could have a material impact on the unaudited consolidated financial statements. Cash and Cash Equivalents For purposes of the statement of cash flows, the Company considers all highly liquid debt instruments purchased with a maturity of three months or less to be cash equivalents. 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has a reserve of $31,000 for doubtful accounts as of September 30, 2015 . The Company did not have a reserve for doubtful accounts as of December 31, 2014 .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hree and nine months ended September 30, 2015 and 2014 . 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September 30, 2015 , the Company had one customer which accounted for 12% of total accounts receivable in the aggregate. At December 31, 2014 , the Company had two customers which accounted for 29% of total accounts receivable in the aggregate. The Company had one customer that accounted for 14% of its revenue during the three months ended September 30, 2015 and no customers that accounted for more than 10% of its revenue during the three months ended September 30, 2014 . The Company had one customer that accounted for 14% of its revenue during the nine months ended September 30, 2015 and one customer that accounted for 10% of its revenue during the nine months ended September 30, 2014 . Property and Equipment Depreciation and amortization is computed using the straight-line method over the estimated useful lives of the assets as follows: Computer Equipment 3 years Software Costs 3 years Office Equipment 3 - 10 years Furniture and Fixtures 5 - 10 years Leasehold Improvements 5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cognized in net income or loss. Depreciation expense recorded in general and administrative expense in the accompanying consolidated statements of operations was $53,337 and $24,903 for the three months ended September 30, 2015 and 2014 , respectively. Depreciation expense recorded in general and administrative expense in the accompanying consolidated statements of operations was $149,873 and $65,683 for the nine months ended September 30, 2015 and 2014 , respectively. Software Development Costs In accordance with ASC 350-40, Internal Use Software and ASC 985-730, Computer Software Research and Development , research phase costs related to internal use software should be expensed as incurred and development phase costs including direct materials and services, payroll and benefits and interest costs may be capitalized. The Company amortizes software development costs equally over 5 years upon initial launch of the software. Amortization expense is expected to be approximately $ 117,000 in 2015 and for the next three years and then $33,000 thereafter. Amortization expense on software development costs recorded in general and administrative expense in the accompanying consolidated statements of operations was $28,966 and $47,406 for the three months ended September 30, 2015 and 2014 , respectively. Amortization expense on software development costs recorded in general and administrative expense in the accompanying consolidated statements of operations was $85,854 and $94,812 for the nine months ended September 30, 2015 and 2014 , respectively. Intangible Assets The Company acquired intangible assets through its acquisition of Ebyline on January 30, 2015. The Company is amortizing the identifiable intangible assets over a period of 12 to 60 months. Goodwill Goodwill represents the excess of the purchase consideration of an acquired business over the fair value of the underlying net tangible and intangible assets. In accordance with ASC Topic 350, Intangibles - Goodwill and Other , goodwill resulting from business combinations is tested for impairment at least annually or more frequently, if certain indicators are present. In the event that management determines that the value of goodwill has become impaired, the Company will record a charge for the amount of impairment during the fiscal quarter in which the determination is made. Revenue Recognition The Company derives its revenue from three sources: revenue from an advertiser when it pays for a social media publisher or influencer such as a blogger or tweeter ("creators") to share sponsored content with their social network audience ("Sponsored Revenue"), revenue when a publisher or company purchases custom branded content for use on its owned and operated sites, as well as third party content marketing and native advertising efforts ("Content Revenue") and revenue derived from various service and license fees charged to users of our platforms ("Service Fee Revenue"). Sponsored revenue is recognized and considered earned after an advertiser's sponsored content is posted through IZEAx and shared through a creator's social network for a requisite period of time. The requisite period ranges from 3 days for a tweet to 30 days for a blog, video or other form of content. Management fees related to Sponsored Revenue from advertising campaigns managed by the Company are recognized ratably over the term of the campaign which may range from a few days to months. Content Revenue is recognized when the content is delivered to and accepted by the customer. Service fees charged to customers are primarily related to subscription fees for different levels of service within a platform, licensing fees for white-label use of IZEAx , early cash-out fees if a creator wishes to take proceeds earned for services from their account when the account balance is below certain minimum balance thresholds and inactivity fees for dormant accounts. Service fees are recognized immediately when the service is performed or at the time an account becomes dormant or is cashed out. Self-service advertisers must prepay for services by placing a deposit in their account with the Company. The deposits are typically paid by the advertiser via credit card. Advertisers who use the Company to manage their social advertising campaigns or content requests may prepay for services or request credit terms. Payments received or billings in advance of services are recorded as unearned revenue until earned as described above. 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ibility is reasonably assured. The Company records revenue on the gross amount earned since it generally is the primary obligor in the arrangement, it takes on credit risk, it establishes the pricing and determines the service specifications. Advertising Costs Advertising costs are charged to expense as they are incurred, including payments to contact creators to promote the Company. Advertising expense charged to operations for the three months ended September 30, 2015 and 2014 were approximately $199,000 and $347,000 , respectively. Advertising expense charged to operations for the nine months ended September 30, 2015 and 2014 were approximately $411,000 and $635,000 , respectively. Advertising costs are included in sales and marketing expense in the accompanying consolidated statements of operations. Deferred Rent The Company’s operating leases for its office facilities contain rent abatements and predetermined fixed increases of the base rental rate during the lease term. The Company accounts for rental expense on a straight-line basis over the lease term. The Company records the difference between the straight-line expense versus the actual amounts paid under the lease as deferred rent in the accompanying consolidated balance sheets. 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es in two states which is included in general and administrative expenses in the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generally remain open for three years from the date of filing. Derivative Financial Instruments Derivative financial instruments are defined as financial instruments or other contracts that contain a notional amount and one or more underlying factor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a warrant liability (see Note 4) and its acquisition cost liability (see Note 2) as of September 30, 2015 . Significant unobservable inputs used in the fair value measurement of the warrants include the estimated term and risk-adjusted interest rates. In developing our credit risk assumption used in the fair value of warrants, consideration was made of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capital lease obligations approximate their carrying value based upon current rates available to the Company. Stock-Based Compensation Stock-based compensation cost related to stock options granted under the May 2011 Equity Incentive Plan and August 2011 B Equity Incentive Plan (together, the "2011 Equity Incentive Plans") (see Note 6) is measured at the grant date, based on the fair value of the award, and is recognized as an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as quoted in the OTCQB marketplace on the date of the option award.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hree and nine months ended September 30, 2015 and 2014 : Three Months Ended Nine Months Ended 2011 Equity Incentive Plans Assumptions September 30, September 30, September 30, September 30, Expected term 6 years 5 years 6 years 5 years Weighted average volatility 53.81% 40.37% 56.62% 40.83% Weighted average risk free interest rate 1.78% 1.75% 1.58% 1.71% Expected dividends — —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Average expected forfeiture rates were 15.37% and 3.79% during the three months ended September 30, 2015 and 2014 , respectively. Average expected forfeiture rates were 12.37% and 7.29% during the nine months ended September 30, 2015 and 2014 , respectively. Non-Employee Stock-Based Compensation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to additional paid-in capital. Stock-based compensation related to non-employees is accounted for based on the fair value of the related stock or the fair value of the services, whichever is more readily determinable. Segment Information The Company does not identify separate operating segments for management reporting purposes. The results of consolidated operations are the basis on which management evaluates operations and makes business decis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items have been reclassified in the 2014 financial statements to conform to the 2015 presentation. The Company has reclassified wages and other expenses related to its sales and marketing personnel out of general and administrative expense and into sales and marketing expense. Recent Accounting Pronouncements There are new accounting pronouncements issued by the Financial Accounting Standards Board ("FASB") which are not yet effective. Management does not believe any of these accounting pronouncements will have a material impact on the Company's financial position or operating resul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 in 2017.</t>
  </si>
  <si>
    <t>Ebyline Acquisition (Notes)</t>
  </si>
  <si>
    <t>Business Combinations [Abstract]</t>
  </si>
  <si>
    <t>Business Combination Disclosure [Text Block]</t>
  </si>
  <si>
    <t>EBYLINE ACQUISITION Purchase Price On January 30, 2015, the Company purchased all of the outstanding shares of capital stock of Ebyline, pursuant to the terms of a Stock Purchase Agreement, dated as of January 27, 2015, by and among IZEA, Ebyline and the stockholders of Ebyline for a maximum purchase price to be paid over the next three years of $8,850,000 . The total consideration is made up of four components: (a) a cash payment of $1,200,000 paid at closing; (b) an issuance of IZEA Common Stock valued at $250,000 paid on July 30, 2015; (c) a cash or stock payment of up to an additional $1,900,000 ( subject to proportional reduction in the event Ebyline’s final 2014 revenue was below $8,000,000 ). Ebyline's final gross revenue for 2014 was $7,903,429 . As such, the total amount owed is $1,877,064 to be paid in two equal installments of $938,532 on January 30, 2016 and January 30, 2017; and (d) total contingent performance payments up to $5,500,000 based on Ebyline meeting certain revenue targets. The performance payments are to be made only if Ebyline achieves at least 90% of Content Revenue targets of $17,000,000 in 2015, $27,000,000 in 2016 and $32,000,000 in 2017. If Ebyline achieves at least 90% , but less than 100% of the Content Revenue targets, the performance payments owed of $1,800,000 , $1,800,000 and $1,900,000 for each of the three years ending December 31, 2015, 2016 and 2017, respectively, will be subject to adjustment. Anything below 90% of the Content Revenue targets will not be eligible for any performance payment. The performance payments are also subject to a 17% reduction in the event that either of the two executive employees retained during the acquisition were no longer employed at the end of the measurement year. Performance payments are due no later than 90 days after the measuring period and may be paid in cash or common stock, at the Company's option. Consideration Payable The fair value of the total estimated future consideration to be paid is as follows: Estimated Gross Purchase Consideration Initial Present and Fair Value Remaining Present and Fair Value 1/30/2015 1/30/2015 9/30/2015 Cash paid at closing $ 1,200,000 $ 1,200,000 $ — Present value of the guaranteed purchase price (a) 2,127,064 1,982,639 1,800,596 Fair value of contingent performance payments (b) 2,210,000 1,834,300 100,000 Acquisition costs to be paid by Ebyline shareholders (c) (89,700 ) Total estimated consideration $ 5,537,064 $ 5,016,939 $ 1,810,896 Current portion of acquisition costs payable 833,227 Long term portion of acquisition costs payable 977,669 Total acquisition costs payable $ 1,810,896 (a) The guaranteed purchase price consideration, as detailed above, was discounted to present value using our current borrowing rate of prime plus 2% (5.25%) . Interest expense imputed on the acquisition costs payable in the accompanying consolidated statements of operations was $28,651 and $43,789 for the three and nine months ended September 30, 2015 . Per the Stock Purchase Agreement, the Company issued 636,294 shares of its common stock valued at $250,000 to satisfy a portion of the guaranteed purchase price payment obligation on July 30, 2015. (b) The fair value of the $5,500,000 of contingent performance payments described above was calculated using a Monte-Carlo simulation to simulate revenue over the next three years. Since the contingent consideration has an option like structure, a risk-neutral framework is considered appropriate for the valuation. The Company started with a risk-adjusted measure of forecasted revenue (using a risk-adjusted discount rate of 8.5% )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100,000 simulation trials. The volatility used for the simulation was 35% . The Monte Carlo simulation resulted in a calculated fair value of contingent performance payments of $2,210,000 on January 30, 2015 . Because the contingent performance payments are subject to a 17% reduction related to the continued employment of certain key employees, ASC 805-10-55-25 indicates that a portion of these payments be treated as potential compensation to be accrued over the term rather than allocated to the purchase price. Therefore, the Company reduced its overall purchase price consideration by $357,700 and recorded the initial present value of the contingent performance payments at $1,834,300 . During the three months ended September 30, 2015 , the Company reassessed the expected revenues to be produced from Content Revenues over the next three years. The revised Content Revenue estimates are below 90% of the required Content Revenues targets. The Monte Carlo simulation as of September 30, 2015 with these revised projections resulted in a revised calculated fair value of contingent performance payments of $100,000 . The gain as a result of the decrease in the estimated fair value of contingent performance payments of $1,734,300 is recorded as a reduction of general and administrative expense in the Company's statements of operations during the three and nine months ended September 30, 2015 . (c) According to the stock purchase agreement, certain acquisition costs paid by Ebyline during the acquisition process are to be paid by the selling shareholders. These costs will be deducted from the guaranteed payment on January 30, 2016. Purchase Price Allocation The preliminary allocation of the purchase price as of January 30, 2015 is summarized as follows: Initial Purchase Price Allocation Current assets $ 738,279 Property and equipment 27,194 Identifiable intangible assets 2,370,000 Goodwill 2,468,289 Security deposits 18,553 Current liabilities (605,376 ) Total estimated consideration $ 5,016,939 Intangible Assets and Goodwill The identifiable intangible assets in the purchase price allocation consist of the following assets: Accumulated Amortization Net Book Value Useful Life (in years) Identifiable Intangible Asset Initial Value 9/30/2015 9/30/2015 Content provider network $ 30,000 20,000 10,000 1 Ebyline trade name 40,000 26,666 13,334 1 Workflow customers 210,000 70,000 140,000 2 Developed technology 300,000 40,000 260,000 5 Virtual Newsroom customers 1,790,000 238,667 1,551,333 5 Total identifiable intangible assets $ 2,370,000 $ 395,333 $ 1,974,667 The Company is amortizing the identifiable intangible assets over a weighted average period of 4 years. Amortization expense on the identifiable intangible assets costs recorded in general and administrative expense in the accompanying consolidated statements of operations was $148,250 and $395,333 for the three and nine months ended September 30, 2015 . The estimated amortization expense for future years is as follows: 2015 $ 543,583 2016 528,834 2017 426,750 2018 418,000 2019 418,000 Thereafter 34,833 Total $ 2,370,000 The Company has recorded $2,468,289 in goodwill from the Ebyline acquisition as of September 30, 2015 . This amount represents the excess of the purchase consideration of an acquired business over the fair value of the underlying net tangible and intangible assets. There are many synergies between the business operations of Ebyline and IZEA including a database of creators that can provide content and advertising and synergies between our online marketplaces that appeal to customers on both sides. The Ebyline operations contributed revenue of $2,173,617 and gross profit of $243,525 in the consolidated statements of operations for the three months ended September 30, 2015 . The Ebyline operations contributed revenue of $5,704,622 and gross profit of $624,919 in the consolidated statements of operations for the nine months ended September 30, 2015 .</t>
  </si>
  <si>
    <t>Notes Payable (Notes)</t>
  </si>
  <si>
    <t>Debt Disclosure [Abstract]</t>
  </si>
  <si>
    <t>Debt Disclosure [Text Block]</t>
  </si>
  <si>
    <t>NOTES PAYABLE Bridge Bank Credit Agreement On March 1, 2013, the Company entered into a secured credit facility agreement with Bridge Bank, N.A. of San Jose, California, and expanded this facility with an agreement on April 13, 2015. Pursuant to this agreement, the Company may submit requests for funding up to 80% of its eligible accounts receivable up to a maximum credit limit of $5 million . This agreement is secured by the Company's accounts receivable and substantially all of the Company's other assets. The agreement renews annually and requires the Company to pay an annual facility fee of $20,000 ( 0.4% of the credit limit) and an annual due diligence fee of $1,000 . Interest accrues on the advances at the rate of prime plus 2% per annum. The default rate of interest is prime plus 7% . If the agreement is terminated prior to May 1, 2016, the Company will be required to pay a termination fee of .70% of the credit limit divided by 80% . As of September 30, 2015 , the Company had no advances outstanding under this agreement. The Company incurred $50,510 in costs related to this loan acquisition in prior years and an additional $23,184 in costs related to the loan expansion in April 2015. These costs are capitalized in the Company's consolidated balance sheet as loan acquisition costs within other current assets and are amortized to interest expense over one year . The Company amortized $5,796 and $1,375 of these costs through interest expense during the three months ended September 30, 2015 and 2014 , respectively. The Company amortized $6,796 and $7,217 of these costs through interest expense during the nine months ended September 30, 2015 and 2014 , respectively.</t>
  </si>
  <si>
    <t>Derivative Financial Instruments (Notes)</t>
  </si>
  <si>
    <t>Derivative Instruments and Hedging Activities Disclosure [Abstract]</t>
  </si>
  <si>
    <t>Derivative Instruments and Hedging Activities Disclosure [Text Block]</t>
  </si>
  <si>
    <t>DERIVATIVE FINANCIAL INSTRUMENTS The Company evaluates its convertible debt, warrants or other contracts to determine if those contracts or embedded components of those contracts qualify as derivatives to be separately accounted for in accordance with paragraph 810-10-05-4 and 815-40-25 of the FASB Accounting Standards Codification.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or expense. Upon registration of the shares, changes in price-based anti-dilution adjustments, conversion or exercise, as applicable, of a derivative instrument, the instrument is marked to fair value at the date of the occurrence of the event and then that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after the balance sheet date. Warrant Liability 2014 Activity: On February 21, 2014, the Company issued five -year warrants to purchase 17,142,864 shares of the Company's common stock at an exercise price of $0.35 per share and five -year warrants to purchase 17,142,864 shares of the Company's common stock at an exercise price of $0.50 per share pursuant to the terms of the securities purchase agreements entered into in connection with a private placement of its shares in February 2014 (the "2014 Private Placement"). As part of the 2014 Private Placement, the Company also issued a five -year warrant to purchase up to 750,511 shares of the Company's common stock at an exercise price of $0.35 per share and a five -year warrant to purchase up to 750,511 shares of the Company' common stock at an exercise price of $0.50 per share to the placement agent. The Company determined that these warrants (the “2014 Warrants”) required classification as a liability due to certain registration rights and listing requirements that required the Company to file a registration statement with the SEC for purposes of registering the resale of the shares underlying the 2014 Warrants. The 2014 Warrants also required classification as a liability due to provisions for potential exercise price adjustments. The Company determined that the fair value of the 2014 Warrants on their issuance date on February 21, 2014 was $12,382,216 . These shares are currently registered with the SEC pursuant to the Post-Effective Amendment No. 2 to the Registration Statement on Form S-1 (File No. 333-195081) filed by the Company on April 30, 2015, which was declared effective by the SEC on May 4, 2015. Although the shares underlying the 2014 Warrants are currently registered, they still required liability classification due to the provisions for potential exercise price adjustments. From July 20, 2015 through August 14, 2015, the Company offered a 26% discount on the warrant exercise prices to investors holding the 2014 Warrants. If and to the extent a holder did not exercise its 2014 Warrants at the reduced exercise prices during this time period, the exercise prices of any unexercised 2014 Warrants remain at their original exercise prices of $0.35 and $0.50 per share for the series A and series B 2014 Warrants, respectively. In exchange for the reduction in the warrant exercise price, the investors holding a majority of the 2014 Warrants agreed to amend the 2014 Warrants to remove the price-based anti-dilution adjustment provisions contained in the 2014 Warrants. The removal of these provisions from the 2014 Warrants eliminated the provision that required liability classification of the 2014 Warrants and quarterly non-cash adjustments reflecting changes in the fair value of the derivative liability on the Company’s financial statements. Except for the temporarily reduced exercise prices and elimination of the anti-dilution adjustment provisions in the 2014 Warrants, the terms of the 2014 Warrants remain unchanged. As a result of the amendment in the 2014 Warrants terms, the 2014 Warrants no longer require liability classification after August 14, 2015. At the close of the offer period on August 14, 2015, investors exchanged and converted 27,856,294 shares underlying the 2014 Warrants at the 26% discount for total proceeds of $8,760,805 . The amendment of the 2014 Warrants to reduce the exercise price required the Company to treat the adjustment as an exchange whereby it computed the fair value of the 2014 Warrants immediately prior to the price reduction and the fair value of the 2014 Warrants after the price reduction. The $1,197,821 change in the fair value of the 2014 Warrants as a result of the price reduction was treated as a loss on exchange and recorded in the Company's consolidated statements of operations during the three and nine months ended September 30, 2015 . As a result of the above transactions, the fair value of $5,348,408 on the 27,856,294 exercised 2014 Warrants and the fair value of $1,181,638 on the 7,930,456 remaining unexercised 2014 Warrants as of August 14, 2015 was moved to equity as of August 14, 2015. 2013 Activity: From August 15, 2013 through September 23, 2013, the Company issued five-year warrants to purchase 7,118,236 shares of its common stock at an exercise price of $0.25 per share and five-year warrants to purchase 7,118,236 shares of its common stock at an exercise price of $0.50 per share pursuant to the terms of the Securities Purchase Agreements entered into in connection with a private placement of its shares (the "2013 Private Placement"). The Company determined that these warrants (the “2013 Warrants”) required classification as a liability due to certain registration rights in the agreements that required the Company to file a registration statement with the SEC for purposes of registering the resale of the shares underlying the 2013 Warrants. The Company determined that the fair value of these warrants on their issuance date was $2,344,899 . The Company originally filed a registration statement on Form S-1 (No. 333-191743) with the SEC on October 16, 2013, which was declared effective by the SEC on November 8, 2013 for the registration of the resale of 174,732 shares underlying the 2013 Warrants. The Company subsequently filed a registration statement on Form S-1 (No. 333-197482) related to the resale of the remaining shares underlying the 2013 Warrants on July 17, 2014, which was declared effective by the SEC on July 29, 2014. As a result of the registration, the 2013 Warrants no longer require liability classification and their fair value of $3,166,482 was reclassified to equity in July 2014. 2012 Activity: The Company determined that 110,000 warrant shares issued in its September 2012 public offering still require classification as a liability due to certain registration rights and listing requirements in the agreements. The fair value and outstanding derivative warrant liability related to these warrant shares as of September 30, 2015 was $10,780 . 2011 Activity: The Company determined that 13,554 warrant shares remaining from its May 2011 Stock Offering and 250 warrant shares issued in July 2011 for a customer list acquisition still require classification as a liability due to certain registration rights and listing requirements in the agreements. The fair value and outstanding derivative warrant liability related to these warrant shares as of September 30, 2015 was $0 . During the three months ended September 30, 2015 and 2014 , the Company recorded a gain of $115,904 and $2,250,344 , respectively, due to the change in the fair value of its warrant liability. During the nine months ended September 30, 2015 and 2014 , the Company recorded a loss of $2,139,540 and a gain of $5,625,555 , respectively, due to the change in the fair value of its warrant liability. The following table summarizes the Company's activity and fair value calculations of its derivative warrants for the year ended December 31, 2014 and the nine months ended September 30, 2015 : Linked Common Shares to Derivative Warrants Warrant Liability Balance, December 31, 2013 14,360,276 $ 1,832,945 Issuance of warrants to investors in 2014 Private Placement 35,786,750 12,382,216 Reclassification of fair value of 2013 Private Placement warrants to equity (14,236,472 ) (3,166,482 ) Change in fair value of derivatives — (7,845,214 ) Balance, December 31, 2014 35,910,554 $ 3,203,465 Exercise of warrants for common stock (27,856,294 ) (5,348,408 ) Loss on exchange of warrants — 1,197,821 Reclassification of fair value of 2014 Private Placement warrants to equity (7,930,456 ) (1,181,638 ) Change in fair value of derivatives — 2,139,540 Balance, September 30, 2015 123,804 $ 10,780 The Company's warrants were valued on the applicable dates using a Binomial Lattice Option Valuation Technique (“Binomial”). Significant inputs into this technique as of December 31, 2014 , August 14, 2015 and September 30, 2015 were as follows: Binomial Assumptions December 31, August 14, September 30, Fair market value of asset (1) $0.28 $0.42 $0.42 Exercise price $0.35-$1.25 $0.25-$0.50 $1.25 Term (2) 2.7 - 4.2 years 3.5 years 1.9 years Implied expected life (3) 2.7 - 4.2 years 3.5 years 1.9 years Volatility range of inputs (4) 42%--71% 41%--50% 95.72% Equivalent volatility (3) 48%--54% 47.00% 96.00% Risk-free interest rate range of inputs (5) 1.10%--1.38% 1.08% $0.01 Equivalent risk-free interest rate (3) 1.10%--1.38% 1.08% $0.01 (1) The fair market value of the asset was determined by using the Company's closing stock price as reflected in the over-the-counter market. (2) The term is the contractual remaining term, allocated among twelve equal intervals for purposes of calculating other inputs, such as volatility and risk-free rate. (3) The implied expected life, and equivalent volatility and risk-free interest rate amounts are derived from the binomial. (4) The Company does not have a market trading history upon which to base its forward-looking volatility. Accordingly, the Company selected peer companies that provided a reasonable basis upon which to calculate volatility for each of the intervals described in (2), above. (5) The risk-free rates used for inputs represent the yields on zero coupon U.S. Government Securities with periods to maturity consistent with the intervals described in (2), above.</t>
  </si>
  <si>
    <t>Commitments and Contingencies (Notes)</t>
  </si>
  <si>
    <t>Commitments and Contingencies Disclosure [Abstract]</t>
  </si>
  <si>
    <t>Commitments and Contingencies Disclosure [Text Block]</t>
  </si>
  <si>
    <t>COMMITMENTS &amp; CONTINGENCIES From time to time, the Company may become involved in various lawsuits and legal proceedings that arise in the ordinary course of business. Litigation is, however, subject to inherent uncertainties, and an adverse result in these or other matters may harm the Company's business. Other than as described below, the Company is currently not aware of any legal proceedings or claims that it believes would or could have, individually or in the aggregate, a material adverse effect on its operations or financial position. On October 17, 2012, Blue Calypso, Inc. filed a complaint against the Company alleging that the Company infringes their patents related to peer-to-peer advertising between mobile communication devices. On July 19, 2013, Blue Calypso’s case against the Company was consolidated, along with other patent infringement cases against Groupon, Inc., Yelp, Inc. and Foursquare Labs, Inc., into Blue Calypso, Inc. v. Groupon et al for all pretrial purposes, including discovery and claim construction. On August 17, 2015, the Company entered into a settlement agreement with Blue Calypso ending all outstanding litigation between the two companies. Under the agreement, the Company agreed to pay Blue Calypso a settlement amount of $390,506, representing a royalty fee of 4.125% of revenue from the Company's legacy platforms: SocialSpark, Sponsored Tweets, and WeReward. This royalty fee was assessed on those legacy platforms from their inception until the time they were all discontinued by the end of 2014. Blue Calypso has dismissed with prejudice all pending litigation against the Company and has granted the Company a worldwide covenant not to sue covering the IZEAx and Ebyline platforms or any reasonable iteration thereof. The Company developed the IZEAx and Ebyline platforms in a manner such that it believes they do not infringe Blue Calypso's current patents. The Company paid $200,000 upon execution of the agreement and is paying the balance in equal quarterly installments of $47,626.50 over 24 months beginning in November 2015. The Company recorded the entire amount of the settlement in general and administrative expense during the three and nine months ended September 30, 2015 . The remaining balance owed of $190,506 is recorded in accrued expenses as of September 30, 2015 .</t>
  </si>
  <si>
    <t>Stockholders' Equity (Deficit) (Notes)</t>
  </si>
  <si>
    <t>Disclosure of Compensation Related Costs, Share-based Payments [Abstract]</t>
  </si>
  <si>
    <t>Disclosure of Compensation Related Costs, Share-based Payments [Text Block]</t>
  </si>
  <si>
    <t>STOCKHOLDERS' EQUITY Authorized Shares The Company has 200,000,000 authorized shares of common stock and 10,000,000 authorized shares of preferred stock, each with a par value of $0.0001 per share. On July 29, 2015, the Company’s Board of Directors approved an up to 1-for-25 reverse stock split of the Company’s outstanding shares of common stock. The reverse stock split was subsequently approved on August 6, 2015 by written consent of the holders of a majority of the Company’s issued and outstanding shares of common stock in lieu of a special meeting of the Company’s stockholders. The Company has filed a notification of the reverse stock split with FINRA Operations, but to date the reverse split has not yet been effectuated. The Company anticipates filing a Certificate of Amendment to its Articles of Incorporation with the State of Nevada, with an effective date of the reverse stock split in the near future. As the reverse stock split has not occurred as of the filing date of this Quarterly Report on Form 10-Q, no adjustment to share information is reflected in the financial statements contained in this Quarterly Report on Form 10-Q. Warrant Transactions Warrant Issuances: On January 22, 2015, the Company issued a warrant to purchase 100,000 shares of its common stock to an investor relations consultant. The warrant has an exercise price of $0.51 per share and expires on January 22, 2020. The fair value of the warrant upon issuance was $7,700 and the Company received $100 as compensation for the warrant. The fair value of the warrant issuance was recorded as an increase in additional paid-in capital in the Company's consolidated balance sheet and the net $7,600 compensation expense was recorded in general and administrative expense during the nine months ended September 30, 2015 . On June 30, 2015, the Company issued a warrant to purchase 250,000 shares of its common stock to an investor relations consultant. The warrant has an exercise price of $0.51 per share and expires on June 30, 2020. The fair value of the warrant upon issuance was $44,250 . The fair value of the warrant issuance was recorded as an increase in additional paid-in capital in the Company's consolidated balance sheet and compensation expense in general and administrative expense during the nine months ended September 30, 2015 . Warrant Exercises: From July 20, 2015 through August 14, 2015, the Company offered a 25% discount on the warrant exercise prices to investors holding the series A and series B warrants to purchase common stock issued in its August - September 2013 private placement (the “2013 Warrants”) and a 26% discount on the warrant exercise prices to investors holding series A and series B warrants to purchase common stock issued in its February 2014 private placement (the “2014 Warrants” and together with the 2013 Warrants, the "Warrants"). If and to the extent a holder did not exercise its Warrants at the reduced exercise prices during this time period, the exercise prices of any unexercised Warrants remain at their original exercise prices of $0.25 and $0.50 per share for the series A and series B 2013 Warrants, respectively, and $0.35 and $0.50 per share for the series A and series B 2014 Warrants, respectively. The warrant exercise offer was made pursuant to the terms of Warrant Amendment and Exercise Agreements, dated July 20, 2015, entered into with holders owning more than 70% of the Company's outstanding 2013 and 2014 Warrants. In exchange for the reduction in the warrant exercise price, the investors holding a majority of the 2014 Warrants agreed to amend the 2014 Warrants to remove the price-based anti-dilution adjustment provisions contained in the 2014 Warrants. The removal of these provisions from the 2014 Warrants eliminated the provision that required liability classification of the 2014 Warrants and quarterly non-cash adjustments reflecting changes in the fair value of the derivative liability on the Company’s financial statements. Except for the temporarily reduced exercise prices and elimination of the anti-dilution adjustment provisions in the 2014 Warrants, the terms of the 2013 Warrants and 2014 Warrants remain unchanged. As a result of the amendment in the 2014 Warrants terms, the 2014 Warrants no longer require liability classification after August 14, 2015 (See Note 4). At the close of the offer period on August 14, 2015, investors exchanged and converted 27,856,294 shares underlying the 2014 Warrants at the 26% discount for total proceeds of $8,760,805 and 15,974,508 shares of the 2013 Warrants at the 25% discount for total proceeds of $4,100,252 . This resulted in the issuance of a total of 43,830,802 shares of common stock at an average exercise price of $0.293 per share for total proceeds of $12,861,057 less $3,972 in transaction costs. The exercise prices of any Warrants not exercised during the Warrant conversion offer period have reverted back to their original exercise prices. The amendment of the Warrants to reduce the exercise price required the Company to treat the adjustment as an exchange whereby it computed the fair value of the Warrants immediately prior to the price reduction and the fair value of the Warrants after the price reduction. The $1,197,821 and the $647,989 change in the fair value of the 2014 and 2013 Warrants, respectively, as a result of the price reduction, was treated as a $1,845,810 loss on exchange and recorded in the Company's consolidated statements of operations during the three and nine months ended September 30, 2015 . As a result of the above transactions, the fair value of $5,348,408 on the 27,856,294 exercised 2014 Warrants and the fair value of $1,181,638 on the 7,930,456 remaining unexercised 2014 Warrants as of August 14, 2015 was moved to equity as of August 14, 2015. This reclassification plus the $647,989 loss on exchange of the 2013 Warrants already classified as equity reflects the $7,178,035 total change recorded in the Company's consolidated statement of stockholders' equity. The resale of the common stock underlying the 2013 and 2014 Warrants is covered by IZEA’s Registration Statements on Form S-1 (Registration Nos. 333-191743, 333-195081 and 333-197482), which are on file with the Securities and Exchange Commission. As of September 30, 2015 , the Company has outstanding warrants to purchase a total of 10,461,863 shares of common stock outstanding with an average exercise price of $0.46 per share. Stock Options In May 2011, the Board of Directors adopted the 2011 Equity Incentive Plan of IZEA, Inc. (the “May 2011 Plan”). The May 2011 Plan allows the Company to grant options to purchase up to 20,000,000 shares as an incentive for its employees and consultants. As of September 30, 2015 , the Company had 5,207,283 shares of common stock available for future grants under the May 2011 Plan. On August 22, 2011, the Company adopted the 2011 B Equity Incentive Plan (the “August 2011 Plan”) reserving for issuance an aggregate of 87,500 shares of common stock under the August 2011 Plan. As of September 30, 2015 , the Company had no shares of common stock available for future grants under the August 2011 Plan. Under both the May 2011 Plan and the August 2011 Plan (together, the "2011 Equity Incentive Plans"), the Board of Directors determines the exercise price to be paid for the shares, the period within which each option may be exercised, and the terms and conditions of each option. The exercise price of the incentive and non-qualified stock options may not be less than 100% of the fair market value per share of the Company’s common stock on the grant date. If an individual owns stock representing more than 10% of the outstanding shares, the price of each share of an incentive stock option must be equal to or exceed 110% of fair market value. Unless otherwise determined by the Board of Directors at the time of grant, the right to purchase shares covered by any options under the 2011 Equity Incentive Plans typically vest over the requisite service period as follows: 25% of options shall vest one year from the date of grant and the remaining options shall vest monthly, in equal increments over the following three years . The term of the options is up to ten years . The Company issues new shares to the optionee for any stock awards or options exercised pursuant to its equity incentive plans. A summary of option activity under the 2011 Equity Incentive Plans for the year ended December 31, 2014 and the nine months ended September 30, 2015 is presented below: Options Outstanding Common Shares Weighted Average Exercise Price Weighted Average Remaining Life (Years) Outstanding at December 31, 2013 7,750,478 $ 0.51 8.1 Granted 4,358,831 $ 0.38 Exercised (1,250 ) $ 0.24 Forfeited (194,285 ) $ 0.85 Outstanding at December 31, 2014 11,913,774 $ 0.46 6.5 Granted 3,751,022 $ 0.36 Exercised — $ — Forfeited (787,063 ) $ 0.35 Outstanding at September 30, 2015 14,877,733 $ 0.44 6.7 Exercisable at September 30, 2015 6,614,375 $ 0.53 6.3 During the three and nine months ended September 30, 2015 , no options were exercised. During the twelve months ended December 31, 2014 , options were exercised into 1,250 shares of common stock for cash proceeds of $300 . The intrinsic value of these options was $295 . There is no aggregate intrinsic value on the outstanding or exercisable options as of September 30, 2015 since the weighted average exercise price per share exceeded the fair value of $0.42 on such date. A summary of the nonvested stock option activity under the 2011 Equity Incentive Plans for the year ended December 31, 2014 and the nine months ended September 30, 2015 is presented below: Nonvested Options Common Shares Weighted Average Grant Date Fair Value Weighted Average Remaining Years to Vest Nonvested at December 31, 2013 5,809,363 $ 0.24 3.3 Granted 4,358,831 0.38 Vested (2,566,848 ) 0.23 Forfeited (159,508 ) 0.21 Nonvested at December 31, 2014 7,441,838 $ 0.20 3.0 Granted 3,751,022 0.19 Vested (2,164,147 ) 0.22 Forfeited (765,355 ) 0.17 Nonvested at September 30, 2015 8,263,358 $ 0.19 2.8 Stock-based compensation cost related to stock options granted under the 2011 Equity Incentive Plans is measured at the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awards outstanding during the three months ended September 30, 2015 and 2014 was $188,458 and $142,252 , respectively. Total stock-based compensation expense recognized on awards outstanding during the nine months ended September 30, 2015 and 2014 was $511,202 and $389,002 , respectively. Stock-based compensation expense is recorded as a general and administrative expense in the Company's consolidated statements of operations. Future compensation related to nonvested awards expected to vest of $1,400,936 is estimated to be recognized over the weighted-average vesting period of approximately three years . Employee Stock Purchase Plan On April 16, 2014, stockholders holding a majority of the Company's outstanding shares of common stock, upon previous recommendation and approval of the Board of Directors, adopted the IZEA, Inc. 2014 Employee Stock Purchase Plan (the “ESPP”) and reserved 1,500,000 shares of the Company's common stock for issuance thereunder. Any employee regularly employed by our company for 90 days or more on a full-time or part-time basis ( 20 hours or more per week on a regular schedule) is eligible to participate in the ESPP. The ESPP operates in successive six month offering periods commencing at the beginning of each fiscal year half. Each eligible employee who has elected to participate may purchase up to 10% of their annual compensation in common stock not to exceed $21,250 annually or 20,000 shares per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until January 1, 2024, unless otherwise terminated by the Board. As of September 30, 2015 , employees paid $29,765 to purchase 125,046 shares at the end of the offering periods. As of September 30, 2015 , the Company had 1,367,351 remaining shares of common stock available for future grants under the ESPP. Restricted Stock Issuances Effective January 1, 2014, the Company entered into a one year agreement to pay $7,500 per month and 100,000 shares of restricted stock per quarter to a firm to provide investor relations services. In accordance with the agreement, the Company issued 100,000 shares of restricted common stock valued at $30,110 on January 1, 2014 and 100,000 shares of restricted common stock valued at $52,000 on April 1, 2014. This agreement was canceled in June 2014 and no further amounts are owed. The Company issued 192,432 shares of restricted common stock valued at $75,000 to its directors for their service as directors of the Company during the year ended December 31, 2014 . The Company has reserved 196,134 shares of restricted common stock valued at $76,042 for future issuance to its directors for their service as directors of the Company during the nine months ended September 30, 2015 . On April 30, 2015, the Company issued 25,000 shares of restricted common stock valued at $8,700 for an employee stock award during the nine months ended September 30, 2015 . Per the terms of the Ebyline Stock Purchase Agreement (See Note 2), the Company issued 636,294 shares of its common stock valued at $250,000 ( $.3929 per common share) to satisfy its payment obligation on July 30, 2015. On August 15, 2015, the Company issued 1,687,500 shares of restricted common stock to a director for shares that were granted to him in 2013 as consideration for loans made to the Company. The following table contains summarized information about nonvested restricted stock outstanding during the year ended December 31, 2014 and the nine months ended September 30, 2015 : Restricted Stock Common Shares Nonvested at December 31, 2013 — Granted 392,432 Vested (392,432 ) Forfeited — Nonvested at December 31, 2014 — Granted 221,134 Vested (221,134 ) Forfeited — Nonvested at September 30, 2015 — Total stock-based compensation expense recognized for vested restricted stock awards during the three months ended September 30, 2015 and 2014 was $31,251 and $18,750 , respectively, all of which is included in general and administrative expense in the consolidated statements of operations. Total stock-based compensation expense recognized for vested restricted stock awards during the nine months ended September 30, 2015 and 2014 was $84,742 and $147,860 , respectively. The fair value of the services is based on the value of the Company's common stock over the term of service.</t>
  </si>
  <si>
    <t>Earnings Per Common Share (Notes)</t>
  </si>
  <si>
    <t>Earnings Per Share [Abstract]</t>
  </si>
  <si>
    <t>Earnings Per Share [Text Block]</t>
  </si>
  <si>
    <t>EARNINGS (LOSS) PER COMMON SHARE Basic earnings (loss) per share is computed by dividing the net income or loss by the weighted-average number of shares of common stock outstanding during each period presented. Diluted earnings per share is computed by dividing the net income or loss by the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Nine Months Ended September 30, September 30, September 30, September 30, Net Income (Loss) $ (2,645,087 ) $ 685,370 $ (8,901,290 ) $ 2,145,194 Weighted average shares outstanding - basic 81,512,092 57,350,743 65,728,626 50,584,635 Basic income (loss) per share $ (0.03 ) $ 0.01 $ (0.14 ) $ 0.04 Net Income (Loss) $ (2,645,087 ) $ 685,370 $ (8,901,290 ) $ 2,145,194 Weighted average shares outstanding - basic 81,512,092 57,350,743 65,728,626 50,584,635 Potential shares from "in-the-money" options — 8,156,507 — 7,706,548 Potential shares from "in-the-money" warrants — 28,953,989 — 25,746,789 Potential shares from converted restricted stock units — 1,781,503 — 1,742,146 Less: Shares assumed repurchased under the Treasury Stock Method — (26,813,749 ) — (22,116,926 ) Weighted average shares outstanding - diluted 81,512,092 69,428,993 65,728,626 63,663,192 Diluted income (loss) per share $ (0.03 ) $ 0.01 $ (0.14 ) $ 0.03 The Company excluded the following weighted average items from the above computation of diluted earnings per common share as their effect would be anti-dilutive: Three Months Ended Nine Months Ended September 30, September 30, September 30, September 30, Stock options 14,776,405 1,699,021 14,140,347 1,004,445 Warrants 31,900,848 25,135,499 46,572,904 21,727,235 Restricted stock units 988,414 — 1,494,768 — Total excluded shares 47,665,667 26,834,520 62,208,019 22,731,680</t>
  </si>
  <si>
    <t>Subsequent Events (Notes)</t>
  </si>
  <si>
    <t>Subsequent Events [Abstract]</t>
  </si>
  <si>
    <t>Subsequent Events [Text Block]</t>
  </si>
  <si>
    <t>SUBSEQUENT EVENTS No material events have occurred after September 30, 2015 that require recognition or disclosure in the financial statements.</t>
  </si>
  <si>
    <t>Summary of Significant Accounting Policies (Policies)</t>
  </si>
  <si>
    <t>Consolidation, Policy [Policy Text Block]</t>
  </si>
  <si>
    <t>Principles of Consolidation The consolidated financial statements include the accounts of IZEA, Inc. and its wholly-owned subsidiary, IZEA Innovations, Inc. and its wholly-owned subsidiary, Ebyline, Inc. (together, the "Company"). All significant intercompany balances and transactions have been eliminated in consolidation. The consolidated financial statements were prepared using the acquisition method of accounting with IZEA considered the accounting acquirer of Ebyline. Under the acquisition method of accounting, the purchase price is allocated to the underlying Ebyline tangible and intangible assets acquired and liabilities assumed based on their respective fair market values with any excess purchase price allocated to goodwill. The acquisition method of accounting is dependent upon certain valuations and other studies that are preliminary, based on work performed to date. IZEA anticipates that all the information needed to identify and measure values assigned to the assets acquired and liabilities assumed will be obtained and finalized during the one -year measurement period following the acquisition date. Differences between these preliminary estimates and the final acquisition accounting may occur, and these differences could have a material impact on the unaudited consolidated financial statements.</t>
  </si>
  <si>
    <t>Cash and Cash Equivalents, Policy [Policy Text Block]</t>
  </si>
  <si>
    <t>Cash and Cash Equivalents For purposes of the statement of cash flows, the Company considers all highly liquid debt instruments purchased with a maturity of three months or less to be cash equivalents.</t>
  </si>
  <si>
    <t>Receivables, Policy [Policy Text Block]</t>
  </si>
  <si>
    <t>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has a reserve of $31,000 for doubtful accounts as of September 30, 2015 . The Company did not have a reserve for doubtful accounts as of December 31, 2014 .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hree and nine months ended September 30, 2015 and 2014 .</t>
  </si>
  <si>
    <t>Concentration Risk, Credit Risk, Policy [Policy Text Block]</t>
  </si>
  <si>
    <t>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September 30, 2015 , the Company had one customer which accounted for 12% of total accounts receivable in the aggregate. At December 31, 2014 , the Company had two customers which accounted for 29% of total accounts receivable in the aggregate. The Company had one customer that accounted for 14% of its revenue during the three months ended September 30, 2015 and no customers that accounted for more than 10% of its revenue during the three months ended September 30, 2014 . The Company had one customer that accounted for 14% of its revenue during the nine months ended September 30, 2015 and one customer that accounted for 10% of its revenue during the nine months ended September 30, 2014 .</t>
  </si>
  <si>
    <t>Property, Plant and Equipment, Policy [Policy Text Block]</t>
  </si>
  <si>
    <t>Property and Equipment Depreciation and amortization is computed using the straight-line method over the estimated useful lives of the assets as follows: Computer Equipment 3 years Software Costs 3 years Office Equipment 3 - 10 years Furniture and Fixtures 5 - 10 years Leasehold Improvements 5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cognized in net income or loss. Depreciation expense recorded in general and administrative expense in the accompanying consolidated statements of operations was $53,337 and $24,903 for the three months ended September 30, 2015 and 2014 , respectively. Depreciation expense recorded in general and administrative expense in the accompanying consolidated statements of operations was $149,873 and $65,683 for the nine months ended September 30, 2015 and 2014 , respectively.</t>
  </si>
  <si>
    <t>Software Development Costs, Policy [Policy Text Block]</t>
  </si>
  <si>
    <t>Software Development Costs In accordance with ASC 350-40, Internal Use Software and ASC 985-730, Computer Software Research and Development , research phase costs related to internal use software should be expensed as incurred and development phase costs including direct materials and services, payroll and benefits and interest costs may be capitalized. The Company amortizes software development costs equally over 5 years upon initial launch of the software. Amortization expense is expected to be approximately $ 117,000 in 2015 and for the next three years and then $33,000 thereafter. Amortization expense on software development costs recorded in general and administrative expense in the accompanying consolidated statements of operations was $28,966 and $47,406 for the three months ended September 30, 2015 and 2014 , respectively. Amortization expense on software development costs recorded in general and administrative expense in the accompanying consolidated statements of operations was $85,854 and $94,812 for the nine months ended September 30, 2015 and 2014 , respectively.</t>
  </si>
  <si>
    <t>Intangible Assets, Finite-Lived, Policy [Policy Text Block]</t>
  </si>
  <si>
    <t xml:space="preserve">Intangible Assets The Company acquired intangible assets through its acquisition of Ebyline on January 30, 2015. The Company is amortizing the identifiable intangible assets over a period of 12 to 60 months. </t>
  </si>
  <si>
    <t>Goodwill and Intangible Assets, Goodwill, Policy [Policy Text Block]</t>
  </si>
  <si>
    <t>Goodwill Goodwill represents the excess of the purchase consideration of an acquired business over the fair value of the underlying net tangible and intangible assets. In accordance with ASC Topic 350, Intangibles - Goodwill and Other , goodwill resulting from business combinations is tested for impairment at least annually or more frequently, if certain indicators are present. In the event that management determines that the value of goodwill has become impaired, the Company will record a charge for the amount of impairment during the fiscal quarter in which the determination is made.</t>
  </si>
  <si>
    <t>Revenue Recognition, Policy [Policy Text Block]</t>
  </si>
  <si>
    <t>Revenue Recognition The Company derives its revenue from three sources: revenue from an advertiser when it pays for a social media publisher or influencer such as a blogger or tweeter ("creators") to share sponsored content with their social network audience ("Sponsored Revenue"), revenue when a publisher or company purchases custom branded content for use on its owned and operated sites, as well as third party content marketing and native advertising efforts ("Content Revenue") and revenue derived from various service and license fees charged to users of our platforms ("Service Fee Revenue"). Sponsored revenue is recognized and considered earned after an advertiser's sponsored content is posted through IZEAx and shared through a creator's social network for a requisite period of time. The requisite period ranges from 3 days for a tweet to 30 days for a blog, video or other form of content. Management fees related to Sponsored Revenue from advertising campaigns managed by the Company are recognized ratably over the term of the campaign which may range from a few days to months. Content Revenue is recognized when the content is delivered to and accepted by the customer. Service fees charged to customers are primarily related to subscription fees for different levels of service within a platform, licensing fees for white-label use of IZEAx , early cash-out fees if a creator wishes to take proceeds earned for services from their account when the account balance is below certain minimum balance thresholds and inactivity fees for dormant accounts. Service fees are recognized immediately when the service is performed or at the time an account becomes dormant or is cashed out. Self-service advertisers must prepay for services by placing a deposit in their account with the Company. The deposits are typically paid by the advertiser via credit card. Advertisers who use the Company to manage their social advertising campaigns or content requests may prepay for services or request credit terms. Payments received or billings in advance of services are recorded as unearned revenue until earned as described above. 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ibility is reasonably assured. The Company records revenue on the gross amount earned since it generally is the primary obligor in the arrangement, it takes on credit risk, it establishes the pricing and determines the service specifications.</t>
  </si>
  <si>
    <t>Advertising Cost, Policy, Expensed Advertising Cost [Policy Text Block]</t>
  </si>
  <si>
    <t>Advertising Costs Advertising costs are charged to expense as they are incurred, including payments to contact creators to promote the Company. Advertising expense charged to operations for the three months ended September 30, 2015 and 2014 were approximately $199,000 and $347,000 , respectively. Advertising expense charged to operations for the nine months ended September 30, 2015 and 2014 were approximately $411,000 and $635,000 , respectively. Advertising costs are included in sales and marketing expense in the accompanying consolidated statements of operations.</t>
  </si>
  <si>
    <t>Deferred Charges, Policy [Policy Text Block]</t>
  </si>
  <si>
    <t>Deferred Rent The Company’s operating leases for its office facilities contain rent abatements and predetermined fixed increases of the base rental rate during the lease term. The Company accounts for rental expense on a straight-line basis over the lease term. The Company records the difference between the straight-line expense versus the actual amounts paid under the lease as deferred rent in the accompanying consolidated balance sheets.</t>
  </si>
  <si>
    <t>Income Tax, Policy [Policy Text Block]</t>
  </si>
  <si>
    <t>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es in two states which is included in general and administrative expenses in the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generally remain open for three years from the date of filing.</t>
  </si>
  <si>
    <t>Derivatives, Policy [Policy Text Block]</t>
  </si>
  <si>
    <t xml:space="preserve">Derivative Financial Instruments Derivative financial instruments are defined as financial instruments or other contracts that contain a notional amount and one or more underlying factor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
  </si>
  <si>
    <t>Fair Value of Financial Instruments, Policy [Policy Text Block]</t>
  </si>
  <si>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a warrant liability (see Note 4) and its acquisition cost liability (see Note 2) as of September 30, 2015 . Significant unobservable inputs used in the fair value measurement of the warrants include the estimated term and risk-adjusted interest rates. In developing our credit risk assumption used in the fair value of warrants, consideration was made of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capital lease obligations approximate their carrying value based upon current rates available to the Company.</t>
  </si>
  <si>
    <t>Share-based Compensation, Option and Incentive Plans Policy [Policy Text Block]</t>
  </si>
  <si>
    <t>Stock-Based Compensation Stock-based compensation cost related to stock options granted under the May 2011 Equity Incentive Plan and August 2011 B Equity Incentive Plan (together, the "2011 Equity Incentive Plans") (see Note 6) is measured at the grant date, based on the fair value of the award, and is recognized as an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as quoted in the OTCQB marketplace on the date of the option award.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hree and nine months ended September 30, 2015 and 2014 : Three Months Ended Nine Months Ended 2011 Equity Incentive Plans Assumptions September 30, September 30, September 30, September 30, Expected term 6 years 5 years 6 years 5 years Weighted average volatility 53.81% 40.37% 56.62% 40.83% Weighted average risk free interest rate 1.78% 1.75% 1.58% 1.71% Expected dividends — —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Average expected forfeiture rates were 15.37% and 3.79% during the three months ended September 30, 2015 and 2014 , respectively. Average expected forfeiture rates were 12.37% and 7.29% during the nine months ended September 30, 2015 and 2014 , respectively.</t>
  </si>
  <si>
    <t>Non-Employee Stock-Based Compensation [Policy Text Block]</t>
  </si>
  <si>
    <t>Non-Employee Stock-Based Compensation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to additional paid-in capital. Stock-based compensation related to non-employees is accounted for based on the fair value of the related stock or the fair value of the services, whichever is more readily determinable.</t>
  </si>
  <si>
    <t>Segment Reporting, Policy [Policy Text Block]</t>
  </si>
  <si>
    <t xml:space="preserve">Segment Information The Company does not identify separate operating segments for management reporting purposes. The results of consolidated operations are the basis on which management evaluates operations and makes business decisions.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 Policy [Policy Text Block]</t>
  </si>
  <si>
    <t>Reclassifications Certain items have been reclassified in the 2014 financial statements to conform to the 2015 presentation. The Company has reclassified wages and other expenses related to its sales and marketing personnel out of general and administrative expense and into sales and marketing expense.</t>
  </si>
  <si>
    <t>New Accounting Pronouncements, Policy [Policy Text Block]</t>
  </si>
  <si>
    <t>Recent Accounting Pronouncements There are new accounting pronouncements issued by the Financial Accounting Standards Board ("FASB") which are not yet effective. Management does not believe any of these accounting pronouncements will have a material impact on the Company's financial position or operating resul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 in 2017.</t>
  </si>
  <si>
    <t>Summary of Significant Accounting Policies (Tables)</t>
  </si>
  <si>
    <t>Property, Plant and Equipment [Table Text Block]</t>
  </si>
  <si>
    <t>Depreciation and amortization is computed using the straight-line method over the estimated useful lives of the assets as follows: Computer Equipment 3 years Software Costs 3 years Office Equipment 3 - 10 years Furniture and Fixtures 5 - 10 years Leasehold Improvements 5 years</t>
  </si>
  <si>
    <t>Schedule of Share-based Payment Award, Stock Options, Valuation Assumptions [Table Text Block]</t>
  </si>
  <si>
    <t>The Company used the following assumptions for options granted under the 2011 Equity Incentive Plans during the three and nine months ended September 30, 2015 and 2014 : Three Months Ended Nine Months Ended 2011 Equity Incentive Plans Assumptions September 30, September 30, September 30, September 30, Expected term 6 years 5 years 6 years 5 years Weighted average volatility 53.81% 40.37% 56.62% 40.83% Weighted average risk free interest rate 1.78% 1.75% 1.58% 1.71% Expected dividends — — — —</t>
  </si>
  <si>
    <t>Ebyline Acquisition (Tables)</t>
  </si>
  <si>
    <t>Business Acquisition [Line Items]</t>
  </si>
  <si>
    <t>Schedule of Business Acquisitions Consideration Payable [Table Text Block]</t>
  </si>
  <si>
    <t>The fair value of the total estimated future consideration to be paid is as follows: Estimated Gross Purchase Consideration Initial Present and Fair Value Remaining Present and Fair Value 1/30/2015 1/30/2015 9/30/2015 Cash paid at closing $ 1,200,000 $ 1,200,000 $ — Present value of the guaranteed purchase price (a) 2,127,064 1,982,639 1,800,596 Fair value of contingent performance payments (b) 2,210,000 1,834,300 100,000 Acquisition costs to be paid by Ebyline shareholders (c) (89,700 ) Total estimated consideration $ 5,537,064 $ 5,016,939 $ 1,810,896 Current portion of acquisition costs payable 833,227 Long term portion of acquisition costs payable 977,669 Total acquisition costs payable $ 1,810,896</t>
  </si>
  <si>
    <t>Schedule of Business Acquisitions, by Acquisition [Table Text Block]</t>
  </si>
  <si>
    <t>The preliminary allocation of the purchase price as of January 30, 2015 is summarized as follows: Initial Purchase Price Allocation Current assets $ 738,279 Property and equipment 27,194 Identifiable intangible assets 2,370,000 Goodwill 2,468,289 Security deposits 18,553 Current liabilities (605,376 ) Total estimated consideration $ 5,016,939</t>
  </si>
  <si>
    <t>Finite-Lived and Indefinite-Lived Intangible Assets Acquired as Part of Business Combination [Table Text Block]</t>
  </si>
  <si>
    <t xml:space="preserve">The identifiable intangible assets in the purchase price allocation consist of the following assets: Accumulated Amortization Net Book Value Useful Life (in years) Identifiable Intangible Asset Initial Value 9/30/2015 9/30/2015 Content provider network $ 30,000 20,000 10,000 1 Ebyline trade name 40,000 26,666 13,334 1 Workflow customers 210,000 70,000 140,000 2 Developed technology 300,000 40,000 260,000 5 Virtual Newsroom customers 1,790,000 238,667 1,551,333 5 Total identifiable intangible assets $ 2,370,000 $ 395,333 $ 1,974,667 </t>
  </si>
  <si>
    <t>Finite-lived Intangible Assets Amortization Expense [Table Text Block]</t>
  </si>
  <si>
    <t>The estimated amortization expense for future years is as follows: 2015 $ 543,583 2016 528,834 2017 426,750 2018 418,000 2019 418,000 Thereafter 34,833 Total $ 2,370,000</t>
  </si>
  <si>
    <t>Derivative Financial Instruments (Tables)</t>
  </si>
  <si>
    <t>Binomial Lattice Option Valuation Technique [Member]</t>
  </si>
  <si>
    <t>Derivative [Line Items]</t>
  </si>
  <si>
    <t>Schedule of Price Risk Derivatives [Table Text Block]</t>
  </si>
  <si>
    <t>The Company's warrants were valued on the applicable dates using a Binomial Lattice Option Valuation Technique (“Binomial”). Significant inputs into this technique as of December 31, 2014 , August 14, 2015 and September 30, 2015 were as follows: Binomial Assumptions December 31, August 14, September 30, Fair market value of asset (1) $0.28 $0.42 $0.42 Exercise price $0.35-$1.25 $0.25-$0.50 $1.25 Term (2) 2.7 - 4.2 years 3.5 years 1.9 years Implied expected life (3) 2.7 - 4.2 years 3.5 years 1.9 years Volatility range of inputs (4) 42%--71% 41%--50% 95.72% Equivalent volatility (3) 48%--54% 47.00% 96.00% Risk-free interest rate range of inputs (5) 1.10%--1.38% 1.08% $0.01 Equivalent risk-free interest rate (3) 1.10%--1.38% 1.08% $0.01 (1) The fair market value of the asset was determined by using the Company's closing stock price as reflected in the over-the-counter market. (2) The term is the contractual remaining term, allocated among twelve equal intervals for purposes of calculating other inputs, such as volatility and risk-free rate. (3) The implied expected life, and equivalent volatility and risk-free interest rate amounts are derived from the binomial. (4) The Company does not have a market trading history upon which to base its forward-looking volatility. Accordingly, the Company selected peer companies that provided a reasonable basis upon which to calculate volatility for each of the intervals described in (2), above. (5) The risk-free rates used for inputs represent the yields on zero coupon U.S. Government Securities with periods to maturity consistent with the intervals described in (2), above.</t>
  </si>
  <si>
    <t>Warrant [Member]</t>
  </si>
  <si>
    <t>Schedule of Derivative Instruments in Statement of Financial Position, Fair Value [Table Text Block]</t>
  </si>
  <si>
    <t>The following table summarizes the Company's activity and fair value calculations of its derivative warrants for the year ended December 31, 2014 and the nine months ended September 30, 2015 : Linked Common Shares to Derivative Warrants Warrant Liability Balance, December 31, 2013 14,360,276 $ 1,832,945 Issuance of warrants to investors in 2014 Private Placement 35,786,750 12,382,216 Reclassification of fair value of 2013 Private Placement warrants to equity (14,236,472 ) (3,166,482 ) Change in fair value of derivatives — (7,845,214 ) Balance, December 31, 2014 35,910,554 $ 3,203,465 Exercise of warrants for common stock (27,856,294 ) (5,348,408 ) Loss on exchange of warrants — 1,197,821 Reclassification of fair value of 2014 Private Placement warrants to equity (7,930,456 ) (1,181,638 ) Change in fair value of derivatives — 2,139,540 Balance, September 30, 2015 123,804 $ 10,780</t>
  </si>
  <si>
    <t>Stockholders' Equity (Deficit) (Tables)</t>
  </si>
  <si>
    <t>Share-based Compensation Arrangement by Share-based Payment Award [Line Items]</t>
  </si>
  <si>
    <t>Schedule of Share-based Compensation, Stock Options, Activity [Table Text Block]</t>
  </si>
  <si>
    <t>A summary of option activity under the 2011 Equity Incentive Plans for the year ended December 31, 2014 and the nine months ended September 30, 2015 is presented below: Options Outstanding Common Shares Weighted Average Exercise Price Weighted Average Remaining Life (Years) Outstanding at December 31, 2013 7,750,478 $ 0.51 8.1 Granted 4,358,831 $ 0.38 Exercised (1,250 ) $ 0.24 Forfeited (194,285 ) $ 0.85 Outstanding at December 31, 2014 11,913,774 $ 0.46 6.5 Granted 3,751,022 $ 0.36 Exercised — $ — Forfeited (787,063 ) $ 0.35 Outstanding at September 30, 2015 14,877,733 $ 0.44 6.7 Exercisable at September 30, 2015 6,614,375 $ 0.53 6.3</t>
  </si>
  <si>
    <t>Stock options</t>
  </si>
  <si>
    <t>Schedule of Nonvested Share Activity [Table Text Block]</t>
  </si>
  <si>
    <t>A summary of the nonvested stock option activity under the 2011 Equity Incentive Plans for the year ended December 31, 2014 and the nine months ended September 30, 2015 is presented below: Nonvested Options Common Shares Weighted Average Grant Date Fair Value Weighted Average Remaining Years to Vest Nonvested at December 31, 2013 5,809,363 $ 0.24 3.3 Granted 4,358,831 0.38 Vested (2,566,848 ) 0.23 Forfeited (159,508 ) 0.21 Nonvested at December 31, 2014 7,441,838 $ 0.20 3.0 Granted 3,751,022 0.19 Vested (2,164,147 ) 0.22 Forfeited (765,355 ) 0.17 Nonvested at September 30, 2015 8,263,358 $ 0.19 2.8</t>
  </si>
  <si>
    <t>Restricted Stock [Member]</t>
  </si>
  <si>
    <t>The following table contains summarized information about nonvested restricted stock outstanding during the year ended December 31, 2014 and the nine months ended September 30, 2015 : Restricted Stock Common Shares Nonvested at December 31, 2013 — Granted 392,432 Vested (392,432 ) Forfeited — Nonvested at December 31, 2014 — Granted 221,134 Vested (221,134 ) Forfeited — Nonvested at September 30, 2015 —</t>
  </si>
  <si>
    <t>Earnings Per Common Share (Tables)</t>
  </si>
  <si>
    <t>Schedule of Earnings Per Share, Basic and Diluted [Table Text Block]</t>
  </si>
  <si>
    <t>Basic earnings (loss) per share is computed by dividing the net income or loss by the weighted-average number of shares of common stock outstanding during each period presented. Diluted earnings per share is computed by dividing the net income or loss by the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Nine Months Ended September 30, September 30, September 30, September 30, Net Income (Loss) $ (2,645,087 ) $ 685,370 $ (8,901,290 ) $ 2,145,194 Weighted average shares outstanding - basic 81,512,092 57,350,743 65,728,626 50,584,635 Basic income (loss) per share $ (0.03 ) $ 0.01 $ (0.14 ) $ 0.04 Net Income (Loss) $ (2,645,087 ) $ 685,370 $ (8,901,290 ) $ 2,145,194 Weighted average shares outstanding - basic 81,512,092 57,350,743 65,728,626 50,584,635 Potential shares from "in-the-money" options — 8,156,507 — 7,706,548 Potential shares from "in-the-money" warrants — 28,953,989 — 25,746,789 Potential shares from converted restricted stock units — 1,781,503 — 1,742,146 Less: Shares assumed repurchased under the Treasury Stock Method — (26,813,749 ) — (22,116,926 ) Weighted average shares outstanding - diluted 81,512,092 69,428,993 65,728,626 63,663,192 Diluted income (loss) per share $ (0.03 ) $ 0.01 $ (0.14 ) $ 0.03</t>
  </si>
  <si>
    <t>Schedule of Antidilutive Securities Excluded from Computation of Earnings Per Share [Table Text Block]</t>
  </si>
  <si>
    <t>The Company excluded the following weighted average items from the above computation of diluted earnings per common share as their effect would be anti-dilutive: Three Months Ended Nine Months Ended September 30, September 30, September 30, September 30, Stock options 14,776,405 1,699,021 14,140,347 1,004,445 Warrants 31,900,848 25,135,499 46,572,904 21,727,235 Restricted stock units 988,414 — 1,494,768 — Total excluded shares 47,665,667 26,834,520 62,208,019 22,731,680</t>
  </si>
  <si>
    <t>Summary of Significant Accounting Policies - Nature of Business (Details Textual)</t>
  </si>
  <si>
    <t>Jan. 30, 2015countries</t>
  </si>
  <si>
    <t>Network of content creators</t>
  </si>
  <si>
    <t>Number of countries illustrators are present</t>
  </si>
  <si>
    <t>Number of fully accredited journalism professionals</t>
  </si>
  <si>
    <t>Summary of Significant Accounting Policies - Principals of Consolidation (Details Textual)</t>
  </si>
  <si>
    <t>Business Combination, Measurement Period</t>
  </si>
  <si>
    <t>1 year</t>
  </si>
  <si>
    <t>Summary of Significant Accounting Policies - Accounts Receivable and Concentration of Credit Risk (Details Textual)</t>
  </si>
  <si>
    <t>Sep. 30, 2015USD ($)customer</t>
  </si>
  <si>
    <t>Sep. 30, 2014customer</t>
  </si>
  <si>
    <t>Dec. 31, 2014customer</t>
  </si>
  <si>
    <t>Allowance for doubtful accounts receivable | $</t>
  </si>
  <si>
    <t>Bad debt expense percentage of revenues (percentage)</t>
  </si>
  <si>
    <t>1.00%</t>
  </si>
  <si>
    <t>Accounts receivable, number of major customers (customers)</t>
  </si>
  <si>
    <t>Accounts receivable, major customer (percentage)</t>
  </si>
  <si>
    <t>29.00%</t>
  </si>
  <si>
    <t>Revenue, number of major customer (customers)</t>
  </si>
  <si>
    <t>Revenue, major customer (percentage)</t>
  </si>
  <si>
    <t>14.00%</t>
  </si>
  <si>
    <t>10.00%</t>
  </si>
  <si>
    <t>Summary of Significant Accounting Policies - Property and Equipment (Details) - USD ($)</t>
  </si>
  <si>
    <t>Computer Equipment [Member]</t>
  </si>
  <si>
    <t>Significant Accounting Policies [Line Items]</t>
  </si>
  <si>
    <t>Property, plant and equipment, useful life (in years)</t>
  </si>
  <si>
    <t>3 years</t>
  </si>
  <si>
    <t>Software Costs [Member]</t>
  </si>
  <si>
    <t>Office Equipment [Member] | Minimum [Member]</t>
  </si>
  <si>
    <t>Office Equipment [Member] | Maximum [Member]</t>
  </si>
  <si>
    <t>10 years</t>
  </si>
  <si>
    <t>Furniture and Fixtures [Member] | Minimum [Member]</t>
  </si>
  <si>
    <t>5 years</t>
  </si>
  <si>
    <t>Furniture and Fixtures [Member] | Maximum [Member]</t>
  </si>
  <si>
    <t>Leasehold Improvements [Member]</t>
  </si>
  <si>
    <t>General and Administrative Expense [Member]</t>
  </si>
  <si>
    <t>Summary of Significant Accounting Policies - Software Development Costs (Details Textual) - USD ($)</t>
  </si>
  <si>
    <t>Finite-lived intangible asset, amortization expense year 2</t>
  </si>
  <si>
    <t>Finite-lived intangible asset, amortization expense year 3</t>
  </si>
  <si>
    <t>Finite-lived intangible asset, amortization expense year 4</t>
  </si>
  <si>
    <t>Finite-lived intangible assets, amortization expense year 5</t>
  </si>
  <si>
    <t>Finite-lived intangible, amortization expense, after year five</t>
  </si>
  <si>
    <t>Capitalized computer software, amortization</t>
  </si>
  <si>
    <t>Capitalized Software Development [Member]</t>
  </si>
  <si>
    <t>Finite-lived intangible asset, useful life</t>
  </si>
  <si>
    <t>Finite-lived intangible asset, amortization expense for rolling 12 months</t>
  </si>
  <si>
    <t>Summary of Significant Accounting Policies - Intangible Assets (Details Textual)</t>
  </si>
  <si>
    <t>Minimum [Member]</t>
  </si>
  <si>
    <t>12 months</t>
  </si>
  <si>
    <t>Maximum [Member]</t>
  </si>
  <si>
    <t>60 months</t>
  </si>
  <si>
    <t>Summary of Significant Accounting Policies - Revenue Recognition (Details Textual)</t>
  </si>
  <si>
    <t>Revenue recognition requisite period (in days)</t>
  </si>
  <si>
    <t>3 days</t>
  </si>
  <si>
    <t>30 days</t>
  </si>
  <si>
    <t>Summary of Significant Accounting Policies - Advertising Costs (Details Textual) - USD ($)</t>
  </si>
  <si>
    <t>Selling and Marketing Expense [Member]</t>
  </si>
  <si>
    <t>Advertising expense</t>
  </si>
  <si>
    <t>Summary of Significant Accounting Policies - Stock-Based Compensation (Details)</t>
  </si>
  <si>
    <t>Current average expected forfeiture rate (percentage)</t>
  </si>
  <si>
    <t>15.37%</t>
  </si>
  <si>
    <t>3.79%</t>
  </si>
  <si>
    <t>12.37%</t>
  </si>
  <si>
    <t>7.29%</t>
  </si>
  <si>
    <t>Equity Incentive 2011 Plan [Member]</t>
  </si>
  <si>
    <t>Expected term (in years)</t>
  </si>
  <si>
    <t>6 years</t>
  </si>
  <si>
    <t>Weighted average volatility (percentage)</t>
  </si>
  <si>
    <t>53.81%</t>
  </si>
  <si>
    <t>40.37%</t>
  </si>
  <si>
    <t>56.62%</t>
  </si>
  <si>
    <t>40.83%</t>
  </si>
  <si>
    <t>Weighted average risk free interest rate (percentage)</t>
  </si>
  <si>
    <t>1.78%</t>
  </si>
  <si>
    <t>1.75%</t>
  </si>
  <si>
    <t>1.58%</t>
  </si>
  <si>
    <t>1.71%</t>
  </si>
  <si>
    <t>Expected dividends</t>
  </si>
  <si>
    <t>0.00%</t>
  </si>
  <si>
    <t>Ebyline Acquisition (Details Textual) - USD ($)</t>
  </si>
  <si>
    <t>Jul. 31, 2015</t>
  </si>
  <si>
    <t>Jan. 30, 2015</t>
  </si>
  <si>
    <t>Dec. 31, 2017</t>
  </si>
  <si>
    <t>Dec. 31, 2016</t>
  </si>
  <si>
    <t>Dec. 31, 2015</t>
  </si>
  <si>
    <t>Number of simulation trials</t>
  </si>
  <si>
    <t>Finite-Lived Intangible Assets, Remaining Amortization Period</t>
  </si>
  <si>
    <t>4 years</t>
  </si>
  <si>
    <t>Fair value assumptions, risk adjusted discount</t>
  </si>
  <si>
    <t>8.50%</t>
  </si>
  <si>
    <t>Fair value assumption, simulation trials volatility rate</t>
  </si>
  <si>
    <t>35.00%</t>
  </si>
  <si>
    <t>Gross Profit</t>
  </si>
  <si>
    <t>Acquisition costs, interest rate terms</t>
  </si>
  <si>
    <t>borrowing rate of prime plus 2% (5.25%)</t>
  </si>
  <si>
    <t>Interest expense, acquisition costs</t>
  </si>
  <si>
    <t>Business combination, contingent consideration arrangements, basis for amount</t>
  </si>
  <si>
    <t>subject to proportional reduction in the event Ebyline’s final 2014 revenue was below $8,000,000</t>
  </si>
  <si>
    <t>Business Acquisition, Revenue Reported by Acquired Entity for Last Annual Period</t>
  </si>
  <si>
    <t>Business Combination, Consideration Transferred, Liabilities Incurred</t>
  </si>
  <si>
    <t>Business Combination, Consideration Transferred, Payment Period</t>
  </si>
  <si>
    <t>Business combination, consideration transferred</t>
  </si>
  <si>
    <t>Payments to Acquire Businesses, Gross</t>
  </si>
  <si>
    <t>Business Combination, Consideration Transferred, Equity Interests Issued and Issuable</t>
  </si>
  <si>
    <t>Business Combination, Contingent Consideration Arrangements, Change in Range of Outcomes, Contingent Consideration, Liability, Value, High</t>
  </si>
  <si>
    <t>Business Combination, Separately Recognized Transactions, Additional Disclosures, Acquisition Costs</t>
  </si>
  <si>
    <t>Paid in Two Equal Installments [Member] | Ebyline, Inc. [Member]</t>
  </si>
  <si>
    <t>Business Combination, Consideration Transferred, Liabilities Incurred, Installment Payments</t>
  </si>
  <si>
    <t>Goodwill [Member] | Ebyline, Inc. [Member]</t>
  </si>
  <si>
    <t>Maximum [Member] | Ebyline, Inc. [Member]</t>
  </si>
  <si>
    <t>Subsequent event 1 [Member] | Ebyline, Inc. [Member]</t>
  </si>
  <si>
    <t>Business combination, contingent consideration arrangement, target revenue rate of reduction</t>
  </si>
  <si>
    <t>17.00%</t>
  </si>
  <si>
    <t>Business combinations, separately recognized transactions, content only revenue</t>
  </si>
  <si>
    <t>Business Combination, Contingent Consideration Arrangements, Range of Outcomes, Value, High</t>
  </si>
  <si>
    <t>Subsequent event 1 [Member] | Achieves at least 90% of Content-Only Revenue [Member] | Ebyline, Inc. [Member]</t>
  </si>
  <si>
    <t>Business combination, contingent consideration arrangements, target revenue</t>
  </si>
  <si>
    <t>90.00%</t>
  </si>
  <si>
    <t>Business Combination, Contingent Consideration Arrangements, Percentage of Performance Payment Owed</t>
  </si>
  <si>
    <t>Subsequent event 1 [Member] | Achieves less than 90% of Content-Only Revenue [Member] | Ebyline, Inc. [Member]</t>
  </si>
  <si>
    <t>Subsequent Event 2 [Member] | Ebyline, Inc. [Member]</t>
  </si>
  <si>
    <t>Subsequent Event 2 [Member] | Achieves less than 90% of Content-Only Revenue [Member] | Ebyline, Inc. [Member]</t>
  </si>
  <si>
    <t>Subsequent Event 3 [Member] | Ebyline, Inc. [Member]</t>
  </si>
  <si>
    <t>Estimated Gross Purchase Consideration [Member] | Ebyline, Inc. [Member]</t>
  </si>
  <si>
    <t>Fair Value of Contingent Performance Payments</t>
  </si>
  <si>
    <t>[1]</t>
  </si>
  <si>
    <t>Fair value of contingent performance payment, value, reduction related to continued employment of key employees</t>
  </si>
  <si>
    <t>Remaining Present and Fair Value [Member] | Ebyline, Inc. [Member]</t>
  </si>
  <si>
    <t>The fair value of the $5,500,000 of contingent performance payments described above was calculated using a Monte-Carlo simulation to simulate revenue over the next three years. Since the contingent consideration has an option like structure, a risk-neutral framework is considered appropriate for the valuation. The Company started with a risk-adjusted measure of forecasted revenue (using a risk-adjusted discount rate of 8.5%)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100,000 simulation trials. The volatility used for the simulation was 35%. The Monte Carlo simulation resulted in a calculated fair value of contingent performance payments of $2,210,000 on January 30, 2015.</t>
  </si>
  <si>
    <t>Ebyline Acquisition (Details 1) - USD ($)</t>
  </si>
  <si>
    <t>Present Value of the Guaranteed Purchase Price</t>
  </si>
  <si>
    <t>[2]</t>
  </si>
  <si>
    <t>Initial Present Value [Member] | Ebyline, Inc. [Member]</t>
  </si>
  <si>
    <t>Acquisition Costs Paid by the Acquiree Shareholders</t>
  </si>
  <si>
    <t>The guaranteed purchase price consideration, as detailed above, was discounted to present value using our current borrowing rate of prime plus 2% (5.25%). Interest expense imputed on the acquisition costs payable in the accompanying consolidated statements of operations was $28,651 and $43,789 for the three and nine months ended September 30, 2015.</t>
  </si>
  <si>
    <t>Ebyline Acquisition (Details 2) - Ebyline, Inc. [Member]</t>
  </si>
  <si>
    <t>Jan. 30, 2015USD ($)</t>
  </si>
  <si>
    <t>Current Assets [Member]</t>
  </si>
  <si>
    <t>Property, Plant and Equipment [Member]</t>
  </si>
  <si>
    <t>Identifiable intangible assets [Member]</t>
  </si>
  <si>
    <t>Goodwill [Member]</t>
  </si>
  <si>
    <t>Security Deposit [Member]</t>
  </si>
  <si>
    <t>Current Liabilities [Member]</t>
  </si>
  <si>
    <t>Ebyline Acquisition (Details 3)</t>
  </si>
  <si>
    <t>Sep. 30, 2015USD ($)</t>
  </si>
  <si>
    <t>Finite-lived intangible assets acquired</t>
  </si>
  <si>
    <t>Finite-lived intangible assets acquired, accumulated depreciation</t>
  </si>
  <si>
    <t>Finite-lived intangible assets acquired, net</t>
  </si>
  <si>
    <t>Content Provider Network [Member]</t>
  </si>
  <si>
    <t>Ebyline Trade Names [Member]</t>
  </si>
  <si>
    <t>Workflow customers [Member]</t>
  </si>
  <si>
    <t>2 years</t>
  </si>
  <si>
    <t>Developed Technology [Member]</t>
  </si>
  <si>
    <t>Virtual Newsroom customers [Member]</t>
  </si>
  <si>
    <t>Ebyline Acquisition (Details 4)</t>
  </si>
  <si>
    <t>Thereafter</t>
  </si>
  <si>
    <t>Notes Payable - Bridge Bank Credit Agreement (Details Textual) - USD ($)</t>
  </si>
  <si>
    <t>Apr. 13, 2015</t>
  </si>
  <si>
    <t>Mar. 15, 2015</t>
  </si>
  <si>
    <t>Debt Instrument [Line Items]</t>
  </si>
  <si>
    <t>Amortization of financing costs</t>
  </si>
  <si>
    <t>Bridge Bank Credit Agreement [Member] | Secured Line of Credit Facility [Member]</t>
  </si>
  <si>
    <t>Eligible securitization percentage of accounts receivable (percentage)</t>
  </si>
  <si>
    <t>80.00%</t>
  </si>
  <si>
    <t>Line of credit facility, maximum borrowing capacity</t>
  </si>
  <si>
    <t>Debt instrument, annual facility fee</t>
  </si>
  <si>
    <t>Line of credit facility, commitment fee percentage (percentage)</t>
  </si>
  <si>
    <t>0.40%</t>
  </si>
  <si>
    <t>Line of credit facility, annual due dilligence fee</t>
  </si>
  <si>
    <t>Debt Instrument, description of variable rate basis</t>
  </si>
  <si>
    <t>prime plus 2%</t>
  </si>
  <si>
    <t>Debt instrument, description of default rate of interest</t>
  </si>
  <si>
    <t>prime plus 7%</t>
  </si>
  <si>
    <t>Debt instrument, fee</t>
  </si>
  <si>
    <t>If the agreement is terminated prior to May 1, 2016, the Company will be required to pay a termination fee of .70% of the credit limit divided by 80%</t>
  </si>
  <si>
    <t>Debt issuance cost</t>
  </si>
  <si>
    <t>Debt issuance cost amortization period (in years)</t>
  </si>
  <si>
    <t>Derivative Financial Instruments (Details Textuals) - USD ($)</t>
  </si>
  <si>
    <t>Aug. 14, 2015</t>
  </si>
  <si>
    <t>Feb. 21, 2014</t>
  </si>
  <si>
    <t>Nov. 08, 2013</t>
  </si>
  <si>
    <t>Jul. 20, 2015</t>
  </si>
  <si>
    <t>Sep. 23, 2013</t>
  </si>
  <si>
    <t>Class of warrant or right, expiration period</t>
  </si>
  <si>
    <t>Class of warrant or right, exercise price of warrants or rights (per share)</t>
  </si>
  <si>
    <t>Proceeds from warrant exercises (dollars)</t>
  </si>
  <si>
    <t>Change in fair value of derivative</t>
  </si>
  <si>
    <t>Fair market value of asset (per share)</t>
  </si>
  <si>
    <t>Fair value of remaining unexercised warrants</t>
  </si>
  <si>
    <t>Remaining unexercised warrants, shares</t>
  </si>
  <si>
    <t>Stockholders' equity note, changes in capital structure, subsequent changes to number of common shares</t>
  </si>
  <si>
    <t>Reclassification of warrants from liability to equity</t>
  </si>
  <si>
    <t>Warrants - $0.35 excise price [Member]</t>
  </si>
  <si>
    <t>Class of warrant or right, number of securities called by warrants or rights (shares)</t>
  </si>
  <si>
    <t>Warrants - $0.35 excise price [Member] | 2014 Private Placement [Member]</t>
  </si>
  <si>
    <t>Warrants - $0.35 excise price [Member] | Private Placement Agent [Member]</t>
  </si>
  <si>
    <t>Warrants - $0.25 exercise price [Member] | 2013 Private Placement [Member]</t>
  </si>
  <si>
    <t>Warrants - $0.50 exercise price [Member]</t>
  </si>
  <si>
    <t>Warrants - $0.50 exercise price [Member] | 2014 Private Placement [Member]</t>
  </si>
  <si>
    <t>Warrants - $0.50 exercise price [Member] | 2013 Private Placement [Member]</t>
  </si>
  <si>
    <t>Warrants - $0.50 exercise price [Member] | Private Placement Agent [Member]</t>
  </si>
  <si>
    <t>2013 Activity [Member] | Warrant [Member]</t>
  </si>
  <si>
    <t>Class of warrant or right, issued in private placement</t>
  </si>
  <si>
    <t>2012 Activity [Member] | Warrant [Member]</t>
  </si>
  <si>
    <t>Issuance of warrants, public offering (shares)</t>
  </si>
  <si>
    <t>Derivative liability, fair value, gross liability</t>
  </si>
  <si>
    <t>2011 Activity [Member] | Warrant [Member]</t>
  </si>
  <si>
    <t>2011 Activity [Member] | Warrant [Member] | May 2011 Offering [Member]</t>
  </si>
  <si>
    <t>2014 Warrants [Member]</t>
  </si>
  <si>
    <t>Class of warrant or right, discount on exercise price of warrants or rights (percentage)</t>
  </si>
  <si>
    <t>26.00%</t>
  </si>
  <si>
    <t>2014 Warrants [Member] | Warrant [Member]</t>
  </si>
  <si>
    <t>Fair value of warrants exercised</t>
  </si>
  <si>
    <t>Binomial Lattice Option Valuation Technique [Member] | Warrant [Member]</t>
  </si>
  <si>
    <t>Exercise price (per share)</t>
  </si>
  <si>
    <t>Term (in years)</t>
  </si>
  <si>
    <t>3 years 6 months</t>
  </si>
  <si>
    <t>1 year 11 months</t>
  </si>
  <si>
    <t>Implied expected life (in years)</t>
  </si>
  <si>
    <t>[3]</t>
  </si>
  <si>
    <t>Fair Value Assumptions, Expected Volatility Rate</t>
  </si>
  <si>
    <t>[4]</t>
  </si>
  <si>
    <t>95.72%</t>
  </si>
  <si>
    <t>Equivalent volatility (percentage)</t>
  </si>
  <si>
    <t>47.00%</t>
  </si>
  <si>
    <t>96.00%</t>
  </si>
  <si>
    <t>Risk-free interest rate range of inputs (percentage)</t>
  </si>
  <si>
    <t>[5]</t>
  </si>
  <si>
    <t>1.08%</t>
  </si>
  <si>
    <t>Equivalent risk-free interest rate (percentage)</t>
  </si>
  <si>
    <t>Minimum [Member] | Binomial Lattice Option Valuation Technique [Member] | Warrant [Member]</t>
  </si>
  <si>
    <t>2 years 8 months</t>
  </si>
  <si>
    <t>41.00%</t>
  </si>
  <si>
    <t>42.00%</t>
  </si>
  <si>
    <t>48.00%</t>
  </si>
  <si>
    <t>1.10%</t>
  </si>
  <si>
    <t>Maximum [Member] | Binomial Lattice Option Valuation Technique [Member] | Warrant [Member]</t>
  </si>
  <si>
    <t>4 years 2 months</t>
  </si>
  <si>
    <t>50.00%</t>
  </si>
  <si>
    <t>71.00%</t>
  </si>
  <si>
    <t>54.00%</t>
  </si>
  <si>
    <t>1.38%</t>
  </si>
  <si>
    <t>The fair market value of the asset was determined by using the Company's closing stock price as reflected in the over-the-counter market.</t>
  </si>
  <si>
    <t>The term is the contractual remaining term, allocated among twelve equal intervals for purposes of calculating other inputs, such as volatility and risk-free rate.</t>
  </si>
  <si>
    <t>The implied expected life, and equivalent volatility and risk-free interest rate amounts are derived from the binomial.</t>
  </si>
  <si>
    <t>The Company does not have a market trading history upon which to base its forward-looking volatility. Accordingly, the Company selected peer companies that provided a reasonable basis upon which to calculate volatility for each of the intervals described in (2), above.</t>
  </si>
  <si>
    <t>The risk-free rates used for inputs represent the yields on zero coupon U.S. Government Securities with periods to maturity consistent with the intervals described in (2), above.</t>
  </si>
  <si>
    <t>Derivative Financial Instruments (Details) - USD ($)</t>
  </si>
  <si>
    <t>Dec. 31, 2013</t>
  </si>
  <si>
    <t>Common Shares linked to Derivative Warrants</t>
  </si>
  <si>
    <t>Reclass of private placement warrants to equity</t>
  </si>
  <si>
    <t>Change in fair value of derivative, shares</t>
  </si>
  <si>
    <t>Fair value of 2013 PPM warrants reclassified from liability to equity</t>
  </si>
  <si>
    <t>Class of warrant or right, issuance of warrants to investors in private placement</t>
  </si>
  <si>
    <t>Derivative Financial Instruments (Details 1) - Warrant [Member] - $ / shares</t>
  </si>
  <si>
    <t>Volatility range of inputs (percentage)</t>
  </si>
  <si>
    <t>Minimum [Member] | Binomial Lattice Option Valuation Technique [Member]</t>
  </si>
  <si>
    <t>Maximum [Member] | Binomial Lattice Option Valuation Technique [Member]</t>
  </si>
  <si>
    <t>Commitments and Contingencies (Details Textual) - Blue Calypso, Inc. Litigation [Member] - USD ($)</t>
  </si>
  <si>
    <t>Aug. 17, 2015</t>
  </si>
  <si>
    <t>Loss Contingencies [Line Items]</t>
  </si>
  <si>
    <t>Percentage of royalty payments (percentage)</t>
  </si>
  <si>
    <t>4.125%</t>
  </si>
  <si>
    <t>Payments for legal settlements</t>
  </si>
  <si>
    <t>Litigation settlement, quarterly installment</t>
  </si>
  <si>
    <t>Litigation settlement, quarterly installment repayment period (months)</t>
  </si>
  <si>
    <t>24 months</t>
  </si>
  <si>
    <t>Accrued Liabilities [Member]</t>
  </si>
  <si>
    <t>Litigation settlement, amount outstanding</t>
  </si>
  <si>
    <t>Stockholders' Equity (Deficit) (Details) - $ / shares</t>
  </si>
  <si>
    <t>12 Months Ended</t>
  </si>
  <si>
    <t>Share-based Compensation Arrangement by Share-based Payment Award, Options, Outstanding, Weighted Average Exercise Price [Roll Forward]</t>
  </si>
  <si>
    <t>Weighted average exercise price, exercisable</t>
  </si>
  <si>
    <t>Share-based Compensation Arrangement by Share-based Payment Award, Options, Outstanding [Roll Forward]</t>
  </si>
  <si>
    <t>Common shares, outstanding beginning of period</t>
  </si>
  <si>
    <t>Common shares, granted</t>
  </si>
  <si>
    <t>Common shares, exercises</t>
  </si>
  <si>
    <t>Common shares, forfeited</t>
  </si>
  <si>
    <t>Common shares, outstanding end of period</t>
  </si>
  <si>
    <t>Weighted average exercise price, beginning of period</t>
  </si>
  <si>
    <t>Weighted average exercise price, granted</t>
  </si>
  <si>
    <t>Weighted average exercise price, exercised</t>
  </si>
  <si>
    <t>Weighted average exercise price, forfeited</t>
  </si>
  <si>
    <t>Weighted average exercise price, end of period</t>
  </si>
  <si>
    <t>Share-based compensation arrangement by share-based payment award, options, exercisable, number</t>
  </si>
  <si>
    <t>Weighted average remaining life (years), outstanding</t>
  </si>
  <si>
    <t>6 years 8 months</t>
  </si>
  <si>
    <t>6 years 6 months</t>
  </si>
  <si>
    <t>8 years 1 month</t>
  </si>
  <si>
    <t>Weighted average remaining life (years), exercisable</t>
  </si>
  <si>
    <t>6 years 3 months</t>
  </si>
  <si>
    <t>Stockholders' Equity (Deficit) (Details 1) - Equity Incentive 2011 Plan [Member] - $ / shares</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Weighted average remaining years to vest</t>
  </si>
  <si>
    <t>2 years 9 months</t>
  </si>
  <si>
    <t>3 years 4 months</t>
  </si>
  <si>
    <t>Stockholders' Equity (Deficit) (Details 2) - Restricted Stock [Member] - shares</t>
  </si>
  <si>
    <t>Share-based Compensation Arrangement by Share-based Payment Award, Equity Instruments Other than Options, Nonvested, Number of Shares [Roll Forward]</t>
  </si>
  <si>
    <t>Nonvested beginning of period</t>
  </si>
  <si>
    <t>Granted</t>
  </si>
  <si>
    <t>Vested</t>
  </si>
  <si>
    <t>Forfeited</t>
  </si>
  <si>
    <t>Nonvested end of period</t>
  </si>
  <si>
    <t>Stockholders' Equity (Deficit) - Authorized Shares (Details Textual) - $ / shares</t>
  </si>
  <si>
    <t>Statement of Stockholders' Equity [Abstract]</t>
  </si>
  <si>
    <t>Series A Preferred stock, shares authorized (shares)</t>
  </si>
  <si>
    <t>Series A Preferred stock, par value (per share)</t>
  </si>
  <si>
    <t>Stockholders' Equity (Deficit) - Warrant Transactions (Details Textual) - USD ($)</t>
  </si>
  <si>
    <t>Jan. 22, 2015</t>
  </si>
  <si>
    <t>Class of warrant or right, number of securities called by each warrant or right</t>
  </si>
  <si>
    <t>Proceeds from issuance of warrants (in dollars)</t>
  </si>
  <si>
    <t>Fair value of warrants issued (in dollars)</t>
  </si>
  <si>
    <t>Percentage of warrants held by investors to participate in warrant exercise offer (percentage)</t>
  </si>
  <si>
    <t>70.00%</t>
  </si>
  <si>
    <t>Number of shares available to be repurchased at end of exercise price offer period (shares)</t>
  </si>
  <si>
    <t>Class of warrant or right, average exercise price of warrants or rights (per share)</t>
  </si>
  <si>
    <t>Class of warrant or right, warrant exercise transaction costs (dollars)</t>
  </si>
  <si>
    <t>Fair Value Adjustment of Warrants</t>
  </si>
  <si>
    <t>Adjustments to additional paid in capital, share-based compensation, requisite service period recognition (in dollars)</t>
  </si>
  <si>
    <t>2013 Warrants [Member]</t>
  </si>
  <si>
    <t>25.00%</t>
  </si>
  <si>
    <t>2013 Private Placement [Member] | Warrants - $0.25 exercise price [Member]</t>
  </si>
  <si>
    <t>2013 Private Placement [Member] | Warrants - $0.50 exercise price [Member]</t>
  </si>
  <si>
    <t>2014 Private Placement [Member] | Warrants - $0.50 exercise price [Member]</t>
  </si>
  <si>
    <t>2014 Private Placement [Member] | Warrants - $0.35 excise price [Member]</t>
  </si>
  <si>
    <t>Warrant [Member] | 2014 Warrants [Member]</t>
  </si>
  <si>
    <t>Stockholders' Equity (Deficit) - Stock Options (Details Textual) - USD ($)</t>
  </si>
  <si>
    <t>Aug. 22, 2011</t>
  </si>
  <si>
    <t>Apr. 16, 2014</t>
  </si>
  <si>
    <t>Share-based Compensation Arrangement by Share-based Payment Award, Options, Exercises in Period, Intrinsic Value</t>
  </si>
  <si>
    <t>Percentage of individual ownership of common stock (percentage)</t>
  </si>
  <si>
    <t>Common stock, capital shares reserved for future issuance (shares)</t>
  </si>
  <si>
    <t>Equity Incentive B 2011 Plan [Member]</t>
  </si>
  <si>
    <t>Stock options, shares authorized (shares)</t>
  </si>
  <si>
    <t>May 2011 and August 2011 Equity Incentive Plans [Member]</t>
  </si>
  <si>
    <t>Fair market value of incentive stock options (percentage)</t>
  </si>
  <si>
    <t>100.00%</t>
  </si>
  <si>
    <t>Employee Stock Option [Member]</t>
  </si>
  <si>
    <t>Employee service share-based compensation, nonvested awards, compensation cost not yet recognized</t>
  </si>
  <si>
    <t>Employee service share-based compensation, nonvested awards, compensation cost not yet recognized, period for recognition (in years)</t>
  </si>
  <si>
    <t>Employee Stock Option [Member] | May 2011 and August 2011 Equity Incentive Plans [Member]</t>
  </si>
  <si>
    <t>Investor Relations Services [Member]</t>
  </si>
  <si>
    <t>Shares reserved for future issuance</t>
  </si>
  <si>
    <t>Individual Stock Ownership in Excess of 10 Percent [Member] | May 2011 and August 2011 Equity Incentive Plans [Member]</t>
  </si>
  <si>
    <t>110.00%</t>
  </si>
  <si>
    <t>Twelve Months After Grant Date [Member] | May 2011 and August 2011 Equity Incentive Plans [Member]</t>
  </si>
  <si>
    <t>Share-based compensation arrangement by share-based payment award, equity instruments options, percentage vested (pecentage)</t>
  </si>
  <si>
    <t>Monthly in equal installments [Member] | Employee Stock Option [Member] | May 2011 and August 2011 Equity Incentive Plans [Member]</t>
  </si>
  <si>
    <t>Share-based compensation arrangement by share-based payment award, award vesting period (in years)</t>
  </si>
  <si>
    <t>Stockholders' Equity (Deficit) - Employee Stock Purchase Plan (Details Textual) - USD ($)</t>
  </si>
  <si>
    <t>Stock issued during period, value, employee stock purchase plans, subscription revenue (dollars)</t>
  </si>
  <si>
    <t>2014 Employee Stock Purchase Plan [Member]</t>
  </si>
  <si>
    <t>90 days</t>
  </si>
  <si>
    <t>Annual compensation limit percentage, employee stock purchase plan (percentage)</t>
  </si>
  <si>
    <t>Annual compensation limit, employee stock purchase plan (dollars)</t>
  </si>
  <si>
    <t>Shares issuance limit per offering period, employee stock purchase plan</t>
  </si>
  <si>
    <t>Fair market value of shares available for issuance (percentage)</t>
  </si>
  <si>
    <t>85.00%</t>
  </si>
  <si>
    <t>Stockholders' Equity (Deficit) - Restricted Stock Issuances (Details Textual) - USD ($)</t>
  </si>
  <si>
    <t>Jan. 02, 2014</t>
  </si>
  <si>
    <t>Mar. 31, 2014</t>
  </si>
  <si>
    <t>Jul. 30, 2015</t>
  </si>
  <si>
    <t>Apr. 30, 2015</t>
  </si>
  <si>
    <t>Restricted Stock [Member] | Director [Member]</t>
  </si>
  <si>
    <t>Stock issued during period, shares, issued for services (shares)</t>
  </si>
  <si>
    <t>Common stock, capital shares reserved for future issuance, value</t>
  </si>
  <si>
    <t>Stock issued during period, shares, as consideration of loan made to company</t>
  </si>
  <si>
    <t>Employee Stock Award- Restricted Stock [Member]</t>
  </si>
  <si>
    <t>Payments for professional services</t>
  </si>
  <si>
    <t>Investor Relations Services [Member] | Restricted Stock [Member]</t>
  </si>
  <si>
    <t>General and Administrative Expense [Member] | Restricted Stock [Member]</t>
  </si>
  <si>
    <t>Business Acquisition, Share Price</t>
  </si>
  <si>
    <t>Earnings Per Common Share (Details) - USD ($)</t>
  </si>
  <si>
    <t>Potential shares from in-the-money options</t>
  </si>
  <si>
    <t>Potential shares from in-the-money warrants</t>
  </si>
  <si>
    <t>Potential shares from converted restricted stock units</t>
  </si>
  <si>
    <t>Less: Shares assumed repurchased under the Treasury Stock Method</t>
  </si>
  <si>
    <t>Earnings Per Common Share (Details 1) - shares</t>
  </si>
  <si>
    <t>Antidilutive Securities Excluded from Computation of Earnings Per Share [Line Items]</t>
  </si>
  <si>
    <t>Antidilutive securities excluded from computation of earnings per share</t>
  </si>
  <si>
    <t>Warrants</t>
  </si>
  <si>
    <t>Restricted stock uni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495231</v>
      </c>
    </row>
    <row r="6" spans="1:4">
      <c r="A6" t="s" s="4">
        <v>9</v>
      </c>
      <c r="B6" t="s" s="4">
        <v>10</v>
      </c>
    </row>
    <row r="7" spans="1:4">
      <c r="A7" t="s" s="4">
        <v>11</v>
      </c>
      <c r="B7" t="s" s="4">
        <v>12</v>
      </c>
    </row>
    <row r="8" spans="1:4">
      <c r="A8" t="s" s="4">
        <v>13</v>
      </c>
      <c r="B8" t="s" s="4">
        <v>14</v>
      </c>
    </row>
    <row r="9" spans="1:4">
      <c r="A9" t="s" s="4">
        <v>15</v>
      </c>
      <c r="B9" t="s" s="4">
        <v>16</v>
      </c>
    </row>
    <row r="10" spans="1:4">
      <c r="A10" t="s" s="4">
        <v>17</v>
      </c>
      <c r="B10" t="n" s="5">
        <v>2015</v>
      </c>
    </row>
    <row r="11" spans="1:4">
      <c r="A11" t="s" s="4">
        <v>18</v>
      </c>
      <c r="B11" t="s" s="6">
        <v>19</v>
      </c>
    </row>
    <row r="12" spans="1:4">
      <c r="A12" t="s" s="4">
        <v>20</v>
      </c>
      <c r="B12" t="s" s="4">
        <v>21</v>
      </c>
    </row>
    <row r="13" spans="1:4">
      <c r="A13" t="s" s="4">
        <v>22</v>
      </c>
      <c r="C13" t="n" s="5">
        <v>104002308</v>
      </c>
    </row>
    <row r="14" spans="1:4">
      <c r="A14" t="s" s="4">
        <v>23</v>
      </c>
      <c r="B14" t="s" s="4">
        <v>24</v>
      </c>
    </row>
    <row r="15" spans="1:4">
      <c r="A15" t="s" s="4">
        <v>25</v>
      </c>
      <c r="B15" t="s" s="4">
        <v>24</v>
      </c>
    </row>
    <row r="16" spans="1:4">
      <c r="A16" t="s" s="4">
        <v>26</v>
      </c>
      <c r="B16" t="s" s="4">
        <v>27</v>
      </c>
    </row>
    <row r="17" spans="1:4">
      <c r="A17" t="s" s="4">
        <v>28</v>
      </c>
      <c r="D17" t="n" s="7">
        <v>16510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71</v>
      </c>
      <c r="B1" t="s" s="2">
        <v>1</v>
      </c>
    </row>
    <row r="2" spans="1:2">
      <c r="B2" t="s" s="2">
        <v>2</v>
      </c>
    </row>
    <row r="3" spans="1:2">
      <c r="A3" t="s" s="3">
        <v>172</v>
      </c>
    </row>
    <row r="4" spans="1:2">
      <c r="A4" t="s" s="4">
        <v>173</v>
      </c>
      <c r="B4" t="s"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52</v>
      </c>
    </row>
    <row r="4" spans="1:2">
      <c r="A4" t="s" s="4">
        <v>184</v>
      </c>
      <c r="B4" t="s" s="4">
        <v>185</v>
      </c>
    </row>
    <row r="5" spans="1:2">
      <c r="A5" t="s" s="4">
        <v>186</v>
      </c>
      <c r="B5" t="s" s="4">
        <v>187</v>
      </c>
    </row>
    <row r="6" spans="1:2">
      <c r="A6" t="s" s="4">
        <v>188</v>
      </c>
      <c r="B6" t="s" s="4">
        <v>189</v>
      </c>
    </row>
    <row r="7" spans="1:2">
      <c r="A7" t="s" s="4">
        <v>190</v>
      </c>
      <c r="B7" t="s" s="4">
        <v>191</v>
      </c>
    </row>
    <row r="8" spans="1:2">
      <c r="A8" t="s" s="4">
        <v>192</v>
      </c>
      <c r="B8" t="s" s="4">
        <v>193</v>
      </c>
    </row>
    <row r="9" spans="1:2">
      <c r="A9" t="s" s="4">
        <v>194</v>
      </c>
      <c r="B9" t="s" s="4">
        <v>195</v>
      </c>
    </row>
    <row r="10" spans="1:2">
      <c r="A10" t="s" s="4">
        <v>196</v>
      </c>
      <c r="B10" t="s" s="4">
        <v>197</v>
      </c>
    </row>
    <row r="11" spans="1:2">
      <c r="A11" t="s" s="4">
        <v>198</v>
      </c>
      <c r="B11" t="s" s="4">
        <v>199</v>
      </c>
    </row>
    <row r="12" spans="1:2">
      <c r="A12" t="s" s="4">
        <v>200</v>
      </c>
      <c r="B12" t="s" s="4">
        <v>201</v>
      </c>
    </row>
    <row r="13" spans="1:2">
      <c r="A13" t="s" s="4">
        <v>202</v>
      </c>
      <c r="B13" t="s" s="4">
        <v>203</v>
      </c>
    </row>
    <row r="14" spans="1:2">
      <c r="A14" t="s" s="4">
        <v>204</v>
      </c>
      <c r="B14" t="s" s="4">
        <v>205</v>
      </c>
    </row>
    <row r="15" spans="1:2">
      <c r="A15" t="s" s="4">
        <v>206</v>
      </c>
      <c r="B15" t="s" s="4">
        <v>207</v>
      </c>
    </row>
    <row r="16" spans="1:2">
      <c r="A16" t="s" s="4">
        <v>208</v>
      </c>
      <c r="B16" t="s" s="4">
        <v>209</v>
      </c>
    </row>
    <row r="17" spans="1:2">
      <c r="A17" t="s" s="4">
        <v>210</v>
      </c>
      <c r="B17" t="s" s="4">
        <v>211</v>
      </c>
    </row>
    <row r="18" spans="1:2">
      <c r="A18" t="s" s="4">
        <v>212</v>
      </c>
      <c r="B18" t="s" s="4">
        <v>213</v>
      </c>
    </row>
    <row r="19" spans="1:2">
      <c r="A19" t="s" s="4">
        <v>214</v>
      </c>
      <c r="B19" t="s" s="4">
        <v>215</v>
      </c>
    </row>
    <row r="20" spans="1:2">
      <c r="A20" t="s" s="4">
        <v>216</v>
      </c>
      <c r="B20" t="s" s="4">
        <v>217</v>
      </c>
    </row>
    <row r="21" spans="1:2">
      <c r="A21" t="s" s="4">
        <v>218</v>
      </c>
      <c r="B21" t="s" s="4">
        <v>219</v>
      </c>
    </row>
    <row r="22" spans="1:2">
      <c r="A22" t="s" s="4">
        <v>220</v>
      </c>
      <c r="B22" t="s" s="4">
        <v>221</v>
      </c>
    </row>
    <row r="23" spans="1:2">
      <c r="A23" t="s" s="4">
        <v>222</v>
      </c>
      <c r="B23" t="s"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152</v>
      </c>
    </row>
    <row r="4" spans="1:2">
      <c r="A4" t="s" s="4">
        <v>225</v>
      </c>
      <c r="B4" t="s" s="4">
        <v>226</v>
      </c>
    </row>
    <row r="5" spans="1:2">
      <c r="A5" t="s" s="4">
        <v>227</v>
      </c>
      <c r="B5" t="s"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230</v>
      </c>
    </row>
    <row r="4" spans="1:2">
      <c r="A4" t="s" s="4">
        <v>231</v>
      </c>
      <c r="B4" t="s" s="4">
        <v>232</v>
      </c>
    </row>
    <row r="5" spans="1:2">
      <c r="A5" t="s" s="4">
        <v>233</v>
      </c>
      <c r="B5" t="s" s="4">
        <v>234</v>
      </c>
    </row>
    <row r="6" spans="1:2">
      <c r="A6" t="s" s="4">
        <v>235</v>
      </c>
      <c r="B6" t="s" s="4">
        <v>236</v>
      </c>
    </row>
    <row r="7" spans="1:2">
      <c r="A7" t="s" s="4">
        <v>237</v>
      </c>
      <c r="B7" t="s"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4">
        <v>240</v>
      </c>
    </row>
    <row r="4" spans="1:2">
      <c r="A4" t="s" s="3">
        <v>241</v>
      </c>
    </row>
    <row r="5" spans="1:2">
      <c r="A5" t="s" s="4">
        <v>242</v>
      </c>
      <c r="B5" t="s" s="4">
        <v>243</v>
      </c>
    </row>
    <row r="6" spans="1:2">
      <c r="A6" t="s" s="4">
        <v>244</v>
      </c>
    </row>
    <row r="7" spans="1:2">
      <c r="A7" t="s" s="3">
        <v>241</v>
      </c>
    </row>
    <row r="8" spans="1:2">
      <c r="A8" t="s" s="4">
        <v>245</v>
      </c>
      <c r="B8" t="s" s="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248</v>
      </c>
    </row>
    <row r="4" spans="1:2">
      <c r="A4" t="s" s="4">
        <v>249</v>
      </c>
      <c r="B4" t="s" s="4">
        <v>250</v>
      </c>
    </row>
    <row r="5" spans="1:2">
      <c r="A5" t="s" s="4">
        <v>251</v>
      </c>
    </row>
    <row r="6" spans="1:2">
      <c r="A6" t="s" s="3">
        <v>248</v>
      </c>
    </row>
    <row r="7" spans="1:2">
      <c r="A7" t="s" s="4">
        <v>252</v>
      </c>
      <c r="B7" t="s" s="4">
        <v>253</v>
      </c>
    </row>
    <row r="8" spans="1:2">
      <c r="A8" t="s" s="4">
        <v>254</v>
      </c>
    </row>
    <row r="9" spans="1:2">
      <c r="A9" t="s" s="3">
        <v>248</v>
      </c>
    </row>
    <row r="10" spans="1:2">
      <c r="A10" t="s" s="4">
        <v>252</v>
      </c>
      <c r="B10" t="s" s="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3273048</v>
      </c>
      <c r="C3" t="n" s="7">
        <v>6521930</v>
      </c>
    </row>
    <row r="4" spans="1:3">
      <c r="A4" t="s" s="4">
        <v>33</v>
      </c>
      <c r="B4" t="n" s="5">
        <v>3048299</v>
      </c>
      <c r="C4" t="n" s="5">
        <v>2156378</v>
      </c>
    </row>
    <row r="5" spans="1:3">
      <c r="A5" t="s" s="4">
        <v>34</v>
      </c>
      <c r="B5" t="n" s="5">
        <v>745426</v>
      </c>
      <c r="C5" t="n" s="5">
        <v>190604</v>
      </c>
    </row>
    <row r="6" spans="1:3">
      <c r="A6" t="s" s="4">
        <v>35</v>
      </c>
      <c r="B6" t="n" s="5">
        <v>13317</v>
      </c>
      <c r="C6" t="n" s="5">
        <v>61424</v>
      </c>
    </row>
    <row r="7" spans="1:3">
      <c r="A7" t="s" s="4">
        <v>36</v>
      </c>
      <c r="B7" t="n" s="5">
        <v>17080090</v>
      </c>
      <c r="C7" t="n" s="5">
        <v>8930336</v>
      </c>
    </row>
    <row r="8" spans="1:3">
      <c r="A8" t="s" s="4">
        <v>37</v>
      </c>
      <c r="B8" t="n" s="5">
        <v>595549</v>
      </c>
      <c r="C8" t="n" s="5">
        <v>588919</v>
      </c>
    </row>
    <row r="9" spans="1:3">
      <c r="A9" t="s" s="4">
        <v>38</v>
      </c>
      <c r="B9" t="n" s="5">
        <v>2468289</v>
      </c>
      <c r="C9" t="n" s="5">
        <v>0</v>
      </c>
    </row>
    <row r="10" spans="1:3">
      <c r="A10" t="s" s="4">
        <v>39</v>
      </c>
      <c r="B10" t="n" s="5">
        <v>1974667</v>
      </c>
      <c r="C10" t="n" s="5">
        <v>0</v>
      </c>
    </row>
    <row r="11" spans="1:3">
      <c r="A11" t="s" s="4">
        <v>40</v>
      </c>
      <c r="B11" t="n" s="5">
        <v>413365</v>
      </c>
      <c r="C11" t="n" s="5">
        <v>483544</v>
      </c>
    </row>
    <row r="12" spans="1:3">
      <c r="A12" t="s" s="4">
        <v>41</v>
      </c>
      <c r="B12" t="n" s="5">
        <v>119671</v>
      </c>
      <c r="C12" t="n" s="5">
        <v>100641</v>
      </c>
    </row>
    <row r="13" spans="1:3">
      <c r="A13" t="s" s="4">
        <v>42</v>
      </c>
      <c r="B13" t="n" s="5">
        <v>22651631</v>
      </c>
      <c r="C13" t="n" s="5">
        <v>10103440</v>
      </c>
    </row>
    <row r="14" spans="1:3">
      <c r="A14" t="s" s="3">
        <v>43</v>
      </c>
    </row>
    <row r="15" spans="1:3">
      <c r="A15" t="s" s="4">
        <v>44</v>
      </c>
      <c r="B15" t="n" s="5">
        <v>940993</v>
      </c>
      <c r="C15" t="n" s="5">
        <v>310611</v>
      </c>
    </row>
    <row r="16" spans="1:3">
      <c r="A16" t="s" s="4">
        <v>45</v>
      </c>
      <c r="B16" t="n" s="5">
        <v>1151468</v>
      </c>
      <c r="C16" t="n" s="5">
        <v>394617</v>
      </c>
    </row>
    <row r="17" spans="1:3">
      <c r="A17" t="s" s="4">
        <v>46</v>
      </c>
      <c r="B17" t="n" s="5">
        <v>2358895</v>
      </c>
      <c r="C17" t="n" s="5">
        <v>1767074</v>
      </c>
    </row>
    <row r="18" spans="1:3">
      <c r="A18" t="s" s="4">
        <v>47</v>
      </c>
      <c r="B18" t="n" s="5">
        <v>10772</v>
      </c>
      <c r="C18" t="n" s="5">
        <v>0</v>
      </c>
    </row>
    <row r="19" spans="1:3">
      <c r="A19" t="s" s="4">
        <v>48</v>
      </c>
      <c r="B19" t="n" s="5">
        <v>15602</v>
      </c>
      <c r="C19" t="n" s="5">
        <v>54376</v>
      </c>
    </row>
    <row r="20" spans="1:3">
      <c r="A20" t="s" s="4">
        <v>49</v>
      </c>
      <c r="C20" t="n" s="5">
        <v>0</v>
      </c>
    </row>
    <row r="21" spans="1:3">
      <c r="A21" t="s" s="4">
        <v>50</v>
      </c>
      <c r="B21" t="n" s="5">
        <v>5310957</v>
      </c>
      <c r="C21" t="n" s="5">
        <v>2526678</v>
      </c>
    </row>
    <row r="22" spans="1:3">
      <c r="A22" t="s" s="4">
        <v>51</v>
      </c>
      <c r="B22" t="n" s="5">
        <v>107303</v>
      </c>
      <c r="C22" t="n" s="5">
        <v>106531</v>
      </c>
    </row>
    <row r="23" spans="1:3">
      <c r="A23" t="s" s="4">
        <v>52</v>
      </c>
      <c r="B23" t="n" s="5">
        <v>0</v>
      </c>
      <c r="C23" t="n" s="5">
        <v>7291</v>
      </c>
    </row>
    <row r="24" spans="1:3">
      <c r="A24" t="s" s="4">
        <v>53</v>
      </c>
      <c r="C24" t="n" s="5">
        <v>0</v>
      </c>
    </row>
    <row r="25" spans="1:3">
      <c r="A25" t="s" s="4">
        <v>54</v>
      </c>
      <c r="B25" t="n" s="5">
        <v>10780</v>
      </c>
      <c r="C25" t="n" s="5">
        <v>3203465</v>
      </c>
    </row>
    <row r="26" spans="1:3">
      <c r="A26" t="s" s="4">
        <v>55</v>
      </c>
      <c r="B26" t="n" s="5">
        <v>6406709</v>
      </c>
      <c r="C26" t="n" s="5">
        <v>5843965</v>
      </c>
    </row>
    <row r="27" spans="1:3">
      <c r="A27" t="s" s="3">
        <v>56</v>
      </c>
    </row>
    <row r="28" spans="1:3">
      <c r="A28" t="s" s="4">
        <v>57</v>
      </c>
      <c r="B28" t="n" s="5">
        <v>10400</v>
      </c>
      <c r="C28" t="n" s="5">
        <v>5770</v>
      </c>
    </row>
    <row r="29" spans="1:3">
      <c r="A29" t="s" s="4">
        <v>58</v>
      </c>
      <c r="B29" t="n" s="5">
        <v>48077162</v>
      </c>
      <c r="C29" t="n" s="5">
        <v>27195055</v>
      </c>
    </row>
    <row r="30" spans="1:3">
      <c r="A30" t="s" s="4">
        <v>59</v>
      </c>
      <c r="B30" t="n" s="5">
        <v>-31842640</v>
      </c>
      <c r="C30" t="n" s="5">
        <v>-22941350</v>
      </c>
    </row>
    <row r="31" spans="1:3">
      <c r="A31" t="s" s="4">
        <v>60</v>
      </c>
      <c r="B31" t="n" s="5">
        <v>16244922</v>
      </c>
      <c r="C31" t="n" s="5">
        <v>4259475</v>
      </c>
    </row>
    <row r="32" spans="1:3">
      <c r="A32" t="s" s="4">
        <v>61</v>
      </c>
      <c r="B32" t="n" s="5">
        <v>22651631</v>
      </c>
      <c r="C32" t="n" s="7">
        <v>10103440</v>
      </c>
    </row>
    <row r="33" spans="1:3">
      <c r="A33" t="s" s="4">
        <v>62</v>
      </c>
    </row>
    <row r="34" spans="1:3">
      <c r="A34" t="s" s="3">
        <v>43</v>
      </c>
    </row>
    <row r="35" spans="1:3">
      <c r="A35" t="s" s="4">
        <v>49</v>
      </c>
      <c r="B35" t="n" s="5">
        <v>833227</v>
      </c>
    </row>
    <row r="36" spans="1:3">
      <c r="A36" t="s" s="4">
        <v>53</v>
      </c>
      <c r="B36" t="n" s="7">
        <v>977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6</v>
      </c>
      <c r="B1" t="s" s="2">
        <v>1</v>
      </c>
    </row>
    <row r="2" spans="1:2">
      <c r="B2" t="s" s="2">
        <v>2</v>
      </c>
    </row>
    <row r="3" spans="1:2">
      <c r="A3" t="s" s="3">
        <v>176</v>
      </c>
    </row>
    <row r="4" spans="1:2">
      <c r="A4" t="s" s="4">
        <v>257</v>
      </c>
      <c r="B4" t="s" s="4">
        <v>258</v>
      </c>
    </row>
    <row r="5" spans="1:2">
      <c r="A5" t="s" s="4">
        <v>259</v>
      </c>
      <c r="B5" t="s"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r="A1" t="s" s="1">
        <v>261</v>
      </c>
      <c r="B1" t="s" s="2">
        <v>262</v>
      </c>
    </row>
    <row r="2" spans="1:2">
      <c r="A2" t="s" s="3">
        <v>152</v>
      </c>
    </row>
    <row r="3" spans="1:2">
      <c r="A3" t="s" s="4">
        <v>263</v>
      </c>
      <c r="B3" t="n" s="5">
        <v>12000</v>
      </c>
    </row>
    <row r="4" spans="1:2">
      <c r="A4" t="s" s="4">
        <v>264</v>
      </c>
      <c r="B4" t="n" s="5">
        <v>73</v>
      </c>
    </row>
    <row r="5" spans="1:2">
      <c r="A5" t="s" s="4">
        <v>265</v>
      </c>
      <c r="B5" t="n" s="5">
        <v>2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266</v>
      </c>
      <c r="B1" t="s" s="2">
        <v>1</v>
      </c>
    </row>
    <row r="2" spans="1:2">
      <c r="B2" t="s" s="2">
        <v>2</v>
      </c>
    </row>
    <row r="3" spans="1:2">
      <c r="A3" t="s" s="3">
        <v>152</v>
      </c>
    </row>
    <row r="4" spans="1:2">
      <c r="A4" t="s" s="4">
        <v>267</v>
      </c>
      <c r="B4" t="s"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2"/>
    <col customWidth="1" max="6" min="6" width="22"/>
  </cols>
  <sheetData>
    <row r="1" spans="1:6">
      <c r="A1" t="s" s="1">
        <v>269</v>
      </c>
      <c r="B1" t="s" s="2">
        <v>73</v>
      </c>
      <c r="D1" t="s" s="2">
        <v>1</v>
      </c>
    </row>
    <row r="2" spans="1:6">
      <c r="B2" t="s" s="2">
        <v>270</v>
      </c>
      <c r="C2" t="s" s="2">
        <v>271</v>
      </c>
      <c r="D2" t="s" s="2">
        <v>270</v>
      </c>
      <c r="E2" t="s" s="2">
        <v>271</v>
      </c>
      <c r="F2" t="s" s="2">
        <v>272</v>
      </c>
    </row>
    <row r="3" spans="1:6">
      <c r="A3" t="s" s="3">
        <v>152</v>
      </c>
    </row>
    <row r="4" spans="1:6">
      <c r="A4" t="s" s="4">
        <v>273</v>
      </c>
      <c r="B4" t="n" s="7">
        <v>31000</v>
      </c>
      <c r="D4" t="n" s="7">
        <v>31000</v>
      </c>
    </row>
    <row r="5" spans="1:6">
      <c r="A5" t="s" s="4">
        <v>274</v>
      </c>
      <c r="D5" t="s" s="4">
        <v>275</v>
      </c>
      <c r="E5" t="s" s="4">
        <v>275</v>
      </c>
    </row>
    <row r="6" spans="1:6">
      <c r="A6" t="s" s="4">
        <v>276</v>
      </c>
      <c r="B6" t="n" s="5">
        <v>1</v>
      </c>
      <c r="D6" t="n" s="5">
        <v>1</v>
      </c>
      <c r="F6" t="n" s="5">
        <v>2</v>
      </c>
    </row>
    <row r="7" spans="1:6">
      <c r="A7" t="s" s="4">
        <v>277</v>
      </c>
      <c r="F7" t="s" s="4">
        <v>278</v>
      </c>
    </row>
    <row r="8" spans="1:6">
      <c r="A8" t="s" s="4">
        <v>279</v>
      </c>
      <c r="B8" t="n" s="5">
        <v>1</v>
      </c>
      <c r="C8" t="n" s="5">
        <v>0</v>
      </c>
      <c r="D8" t="n" s="5">
        <v>1</v>
      </c>
      <c r="E8" t="n" s="5">
        <v>1</v>
      </c>
    </row>
    <row r="9" spans="1:6">
      <c r="A9" t="s" s="4">
        <v>280</v>
      </c>
      <c r="B9" t="s" s="4">
        <v>281</v>
      </c>
      <c r="D9" t="s" s="4">
        <v>281</v>
      </c>
      <c r="E9" t="s" s="4">
        <v>28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3</v>
      </c>
      <c r="B1" t="s" s="2">
        <v>73</v>
      </c>
      <c r="D1" t="s" s="2">
        <v>1</v>
      </c>
    </row>
    <row r="2" spans="1:5">
      <c r="B2" t="s" s="2">
        <v>2</v>
      </c>
      <c r="C2" t="s" s="2">
        <v>74</v>
      </c>
      <c r="D2" t="s" s="2">
        <v>2</v>
      </c>
      <c r="E2" t="s" s="2">
        <v>74</v>
      </c>
    </row>
    <row r="3" spans="1:5">
      <c r="A3" t="s" s="4">
        <v>284</v>
      </c>
    </row>
    <row r="4" spans="1:5">
      <c r="A4" t="s" s="3">
        <v>285</v>
      </c>
    </row>
    <row r="5" spans="1:5">
      <c r="A5" t="s" s="4">
        <v>286</v>
      </c>
      <c r="D5" t="s" s="4">
        <v>287</v>
      </c>
    </row>
    <row r="6" spans="1:5">
      <c r="A6" t="s" s="4">
        <v>288</v>
      </c>
    </row>
    <row r="7" spans="1:5">
      <c r="A7" t="s" s="3">
        <v>285</v>
      </c>
    </row>
    <row r="8" spans="1:5">
      <c r="A8" t="s" s="4">
        <v>286</v>
      </c>
      <c r="D8" t="s" s="4">
        <v>287</v>
      </c>
    </row>
    <row r="9" spans="1:5">
      <c r="A9" t="s" s="4">
        <v>289</v>
      </c>
    </row>
    <row r="10" spans="1:5">
      <c r="A10" t="s" s="3">
        <v>285</v>
      </c>
    </row>
    <row r="11" spans="1:5">
      <c r="A11" t="s" s="4">
        <v>286</v>
      </c>
      <c r="D11" t="s" s="4">
        <v>287</v>
      </c>
    </row>
    <row r="12" spans="1:5">
      <c r="A12" t="s" s="4">
        <v>290</v>
      </c>
    </row>
    <row r="13" spans="1:5">
      <c r="A13" t="s" s="3">
        <v>285</v>
      </c>
    </row>
    <row r="14" spans="1:5">
      <c r="A14" t="s" s="4">
        <v>286</v>
      </c>
      <c r="D14" t="s" s="4">
        <v>291</v>
      </c>
    </row>
    <row r="15" spans="1:5">
      <c r="A15" t="s" s="4">
        <v>292</v>
      </c>
    </row>
    <row r="16" spans="1:5">
      <c r="A16" t="s" s="3">
        <v>285</v>
      </c>
    </row>
    <row r="17" spans="1:5">
      <c r="A17" t="s" s="4">
        <v>286</v>
      </c>
      <c r="D17" t="s" s="4">
        <v>293</v>
      </c>
    </row>
    <row r="18" spans="1:5">
      <c r="A18" t="s" s="4">
        <v>294</v>
      </c>
    </row>
    <row r="19" spans="1:5">
      <c r="A19" t="s" s="3">
        <v>285</v>
      </c>
    </row>
    <row r="20" spans="1:5">
      <c r="A20" t="s" s="4">
        <v>286</v>
      </c>
      <c r="D20" t="s" s="4">
        <v>291</v>
      </c>
    </row>
    <row r="21" spans="1:5">
      <c r="A21" t="s" s="4">
        <v>295</v>
      </c>
    </row>
    <row r="22" spans="1:5">
      <c r="A22" t="s" s="3">
        <v>285</v>
      </c>
    </row>
    <row r="23" spans="1:5">
      <c r="A23" t="s" s="4">
        <v>286</v>
      </c>
      <c r="D23" t="s" s="4">
        <v>293</v>
      </c>
    </row>
    <row r="24" spans="1:5">
      <c r="A24" t="s" s="4">
        <v>296</v>
      </c>
    </row>
    <row r="25" spans="1:5">
      <c r="A25" t="s" s="3">
        <v>285</v>
      </c>
    </row>
    <row r="26" spans="1:5">
      <c r="A26" t="s" s="4">
        <v>120</v>
      </c>
      <c r="B26" t="n" s="7">
        <v>53337</v>
      </c>
      <c r="C26" t="n" s="7">
        <v>24903</v>
      </c>
      <c r="D26" t="n" s="7">
        <v>149873</v>
      </c>
      <c r="E26" t="n" s="7">
        <v>6568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7</v>
      </c>
      <c r="B1" t="s" s="2">
        <v>73</v>
      </c>
      <c r="D1" t="s" s="2">
        <v>1</v>
      </c>
    </row>
    <row r="2" spans="1:5">
      <c r="B2" t="s" s="2">
        <v>2</v>
      </c>
      <c r="C2" t="s" s="2">
        <v>74</v>
      </c>
      <c r="D2" t="s" s="2">
        <v>2</v>
      </c>
      <c r="E2" t="s" s="2">
        <v>74</v>
      </c>
    </row>
    <row r="3" spans="1:5">
      <c r="A3" t="s" s="3">
        <v>285</v>
      </c>
    </row>
    <row r="4" spans="1:5">
      <c r="A4" t="s" s="4">
        <v>298</v>
      </c>
      <c r="B4" t="n" s="7">
        <v>528834</v>
      </c>
      <c r="D4" t="n" s="7">
        <v>528834</v>
      </c>
    </row>
    <row r="5" spans="1:5">
      <c r="A5" t="s" s="4">
        <v>299</v>
      </c>
      <c r="B5" t="n" s="5">
        <v>426750</v>
      </c>
      <c r="D5" t="n" s="5">
        <v>426750</v>
      </c>
    </row>
    <row r="6" spans="1:5">
      <c r="A6" t="s" s="4">
        <v>300</v>
      </c>
      <c r="B6" t="n" s="5">
        <v>418000</v>
      </c>
      <c r="D6" t="n" s="5">
        <v>418000</v>
      </c>
    </row>
    <row r="7" spans="1:5">
      <c r="A7" t="s" s="4">
        <v>301</v>
      </c>
      <c r="B7" t="n" s="5">
        <v>418000</v>
      </c>
      <c r="D7" t="n" s="5">
        <v>418000</v>
      </c>
    </row>
    <row r="8" spans="1:5">
      <c r="A8" t="s" s="4">
        <v>302</v>
      </c>
      <c r="B8" t="n" s="5">
        <v>34833</v>
      </c>
      <c r="D8" t="n" s="5">
        <v>34833</v>
      </c>
    </row>
    <row r="9" spans="1:5">
      <c r="A9" t="s" s="4">
        <v>296</v>
      </c>
    </row>
    <row r="10" spans="1:5">
      <c r="A10" t="s" s="3">
        <v>285</v>
      </c>
    </row>
    <row r="11" spans="1:5">
      <c r="A11" t="s" s="4">
        <v>303</v>
      </c>
      <c r="B11" t="n" s="5">
        <v>28966</v>
      </c>
      <c r="C11" t="n" s="7">
        <v>47406</v>
      </c>
      <c r="D11" t="n" s="7">
        <v>85854</v>
      </c>
      <c r="E11" t="n" s="7">
        <v>94812</v>
      </c>
    </row>
    <row r="12" spans="1:5">
      <c r="A12" t="s" s="4">
        <v>304</v>
      </c>
    </row>
    <row r="13" spans="1:5">
      <c r="A13" t="s" s="3">
        <v>285</v>
      </c>
    </row>
    <row r="14" spans="1:5">
      <c r="A14" t="s" s="4">
        <v>305</v>
      </c>
      <c r="D14" t="s" s="4">
        <v>293</v>
      </c>
    </row>
    <row r="15" spans="1:5">
      <c r="A15" t="s" s="4">
        <v>306</v>
      </c>
      <c r="B15" t="n" s="5">
        <v>116910</v>
      </c>
      <c r="D15" t="n" s="7">
        <v>116910</v>
      </c>
    </row>
    <row r="16" spans="1:5">
      <c r="A16" t="s" s="4">
        <v>298</v>
      </c>
      <c r="B16" t="n" s="5">
        <v>117000</v>
      </c>
      <c r="D16" t="n" s="5">
        <v>117000</v>
      </c>
    </row>
    <row r="17" spans="1:5">
      <c r="A17" t="s" s="4">
        <v>299</v>
      </c>
      <c r="B17" t="n" s="5">
        <v>117000</v>
      </c>
      <c r="D17" t="n" s="5">
        <v>117000</v>
      </c>
    </row>
    <row r="18" spans="1:5">
      <c r="A18" t="s" s="4">
        <v>300</v>
      </c>
      <c r="B18" t="n" s="5">
        <v>117000</v>
      </c>
      <c r="D18" t="n" s="5">
        <v>117000</v>
      </c>
    </row>
    <row r="19" spans="1:5">
      <c r="A19" t="s" s="4">
        <v>301</v>
      </c>
      <c r="B19" t="n" s="5">
        <v>33000</v>
      </c>
      <c r="D19" t="n" s="5">
        <v>33000</v>
      </c>
    </row>
    <row r="20" spans="1:5">
      <c r="A20" t="s" s="4">
        <v>302</v>
      </c>
      <c r="B20" t="n" s="7">
        <v>33408</v>
      </c>
      <c r="D20" t="n" s="7">
        <v>334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307</v>
      </c>
      <c r="B1" t="s" s="2">
        <v>1</v>
      </c>
    </row>
    <row r="2" spans="1:2">
      <c r="B2" t="s" s="2">
        <v>2</v>
      </c>
    </row>
    <row r="3" spans="1:2">
      <c r="A3" t="s" s="4">
        <v>308</v>
      </c>
    </row>
    <row r="4" spans="1:2">
      <c r="A4" t="s" s="3">
        <v>285</v>
      </c>
    </row>
    <row r="5" spans="1:2">
      <c r="A5" t="s" s="4">
        <v>305</v>
      </c>
      <c r="B5" t="s" s="4">
        <v>309</v>
      </c>
    </row>
    <row r="6" spans="1:2">
      <c r="A6" t="s" s="4">
        <v>310</v>
      </c>
    </row>
    <row r="7" spans="1:2">
      <c r="A7" t="s" s="3">
        <v>285</v>
      </c>
    </row>
    <row r="8" spans="1:2">
      <c r="A8" t="s" s="4">
        <v>305</v>
      </c>
      <c r="B8" t="s" s="4">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312</v>
      </c>
      <c r="B1" t="s" s="2">
        <v>1</v>
      </c>
    </row>
    <row r="2" spans="1:2">
      <c r="B2" t="s" s="2">
        <v>2</v>
      </c>
    </row>
    <row r="3" spans="1:2">
      <c r="A3" t="s" s="4">
        <v>308</v>
      </c>
    </row>
    <row r="4" spans="1:2">
      <c r="A4" t="s" s="3">
        <v>285</v>
      </c>
    </row>
    <row r="5" spans="1:2">
      <c r="A5" t="s" s="4">
        <v>313</v>
      </c>
      <c r="B5" t="s" s="4">
        <v>314</v>
      </c>
    </row>
    <row r="6" spans="1:2">
      <c r="A6" t="s" s="4">
        <v>310</v>
      </c>
    </row>
    <row r="7" spans="1:2">
      <c r="A7" t="s" s="3">
        <v>285</v>
      </c>
    </row>
    <row r="8" spans="1:2">
      <c r="A8" t="s" s="4">
        <v>313</v>
      </c>
      <c r="B8" t="s" s="4">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6</v>
      </c>
      <c r="B1" t="s" s="2">
        <v>73</v>
      </c>
      <c r="D1" t="s" s="2">
        <v>1</v>
      </c>
    </row>
    <row r="2" spans="1:5">
      <c r="B2" t="s" s="2">
        <v>2</v>
      </c>
      <c r="C2" t="s" s="2">
        <v>74</v>
      </c>
      <c r="D2" t="s" s="2">
        <v>2</v>
      </c>
      <c r="E2" t="s" s="2">
        <v>74</v>
      </c>
    </row>
    <row r="3" spans="1:5">
      <c r="A3" t="s" s="4">
        <v>317</v>
      </c>
    </row>
    <row r="4" spans="1:5">
      <c r="A4" t="s" s="3">
        <v>285</v>
      </c>
    </row>
    <row r="5" spans="1:5">
      <c r="A5" t="s" s="4">
        <v>318</v>
      </c>
      <c r="B5" t="n" s="7">
        <v>199000</v>
      </c>
      <c r="C5" t="n" s="7">
        <v>347000</v>
      </c>
      <c r="D5" t="n" s="7">
        <v>411000</v>
      </c>
      <c r="E5" t="n" s="7">
        <v>63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9</v>
      </c>
      <c r="B1" t="s" s="2">
        <v>73</v>
      </c>
      <c r="D1" t="s" s="2">
        <v>1</v>
      </c>
    </row>
    <row r="2" spans="1:5">
      <c r="B2" t="s" s="2">
        <v>2</v>
      </c>
      <c r="C2" t="s" s="2">
        <v>74</v>
      </c>
      <c r="D2" t="s" s="2">
        <v>2</v>
      </c>
      <c r="E2" t="s" s="2">
        <v>74</v>
      </c>
    </row>
    <row r="3" spans="1:5">
      <c r="A3" t="s" s="3">
        <v>285</v>
      </c>
    </row>
    <row r="4" spans="1:5">
      <c r="A4" t="s" s="4">
        <v>320</v>
      </c>
      <c r="B4" t="s" s="4">
        <v>321</v>
      </c>
      <c r="C4" t="s" s="4">
        <v>322</v>
      </c>
      <c r="D4" t="s" s="4">
        <v>323</v>
      </c>
      <c r="E4" t="s" s="4">
        <v>324</v>
      </c>
    </row>
    <row r="5" spans="1:5">
      <c r="A5" t="s" s="4">
        <v>325</v>
      </c>
    </row>
    <row r="6" spans="1:5">
      <c r="A6" t="s" s="3">
        <v>285</v>
      </c>
    </row>
    <row r="7" spans="1:5">
      <c r="A7" t="s" s="4">
        <v>326</v>
      </c>
      <c r="B7" t="s" s="4">
        <v>327</v>
      </c>
      <c r="C7" t="s" s="4">
        <v>293</v>
      </c>
      <c r="D7" t="s" s="4">
        <v>327</v>
      </c>
      <c r="E7" t="s" s="4">
        <v>293</v>
      </c>
    </row>
    <row r="8" spans="1:5">
      <c r="A8" t="s" s="4">
        <v>328</v>
      </c>
      <c r="B8" t="s" s="4">
        <v>329</v>
      </c>
      <c r="C8" t="s" s="4">
        <v>330</v>
      </c>
      <c r="D8" t="s" s="4">
        <v>331</v>
      </c>
      <c r="E8" t="s" s="4">
        <v>332</v>
      </c>
    </row>
    <row r="9" spans="1:5">
      <c r="A9" t="s" s="4">
        <v>333</v>
      </c>
      <c r="B9" t="s" s="4">
        <v>334</v>
      </c>
      <c r="C9" t="s" s="4">
        <v>335</v>
      </c>
      <c r="D9" t="s" s="4">
        <v>336</v>
      </c>
      <c r="E9" t="s" s="4">
        <v>337</v>
      </c>
    </row>
    <row r="10" spans="1:5">
      <c r="A10" t="s" s="4">
        <v>338</v>
      </c>
      <c r="B10" t="s" s="4">
        <v>339</v>
      </c>
      <c r="C10" t="s" s="4">
        <v>339</v>
      </c>
      <c r="D10" t="s" s="4">
        <v>339</v>
      </c>
      <c r="E10" t="s" s="4">
        <v>3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30</v>
      </c>
    </row>
    <row r="2" spans="1:3">
      <c r="A2" t="s" s="3">
        <v>64</v>
      </c>
    </row>
    <row r="3" spans="1:3">
      <c r="A3" t="s" s="4">
        <v>65</v>
      </c>
      <c r="B3" t="n" s="7">
        <v>389174</v>
      </c>
      <c r="C3" t="n" s="7">
        <v>239521</v>
      </c>
    </row>
    <row r="4" spans="1:3">
      <c r="A4" t="s" s="4">
        <v>66</v>
      </c>
      <c r="B4" t="n" s="5">
        <v>395333</v>
      </c>
      <c r="C4" t="n" s="5">
        <v>0</v>
      </c>
    </row>
    <row r="5" spans="1:3">
      <c r="A5" t="s" s="4">
        <v>67</v>
      </c>
      <c r="B5" t="n" s="7">
        <v>171185</v>
      </c>
      <c r="C5" t="n" s="7">
        <v>85331</v>
      </c>
    </row>
    <row r="6" spans="1:3">
      <c r="A6" t="s" s="4">
        <v>68</v>
      </c>
      <c r="B6" t="n" s="8">
        <v>0.0001</v>
      </c>
      <c r="C6" t="n" s="8">
        <v>0.0001</v>
      </c>
    </row>
    <row r="7" spans="1:3">
      <c r="A7" t="s" s="4">
        <v>69</v>
      </c>
      <c r="B7" t="n" s="5">
        <v>200000000</v>
      </c>
      <c r="C7" t="n" s="5">
        <v>200000000</v>
      </c>
    </row>
    <row r="8" spans="1:3">
      <c r="A8" t="s" s="4">
        <v>70</v>
      </c>
      <c r="B8" t="n" s="5">
        <v>104002308</v>
      </c>
      <c r="C8" t="n" s="5">
        <v>57697666</v>
      </c>
    </row>
    <row r="9" spans="1:3">
      <c r="A9" t="s" s="4">
        <v>71</v>
      </c>
      <c r="B9" t="n" s="5">
        <v>104002308</v>
      </c>
      <c r="C9" t="n" s="5">
        <v>576976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0"/>
    <col customWidth="1" max="6" min="6" width="14"/>
    <col customWidth="1" max="7" min="7" width="80"/>
    <col customWidth="1" max="8" min="8" width="14"/>
    <col customWidth="1" max="9" min="9" width="14"/>
    <col customWidth="1" max="10" min="10" width="14"/>
    <col customWidth="1" max="11" min="11" width="14"/>
  </cols>
  <sheetData>
    <row r="1" spans="1:11">
      <c r="A1" t="s" s="1">
        <v>340</v>
      </c>
      <c r="C1" t="s" s="2">
        <v>341</v>
      </c>
      <c r="D1" t="s" s="2">
        <v>342</v>
      </c>
      <c r="E1" t="s" s="2">
        <v>2</v>
      </c>
      <c r="F1" t="s" s="2">
        <v>74</v>
      </c>
      <c r="G1" t="s" s="2">
        <v>2</v>
      </c>
      <c r="H1" t="s" s="2">
        <v>74</v>
      </c>
      <c r="I1" t="s" s="2">
        <v>343</v>
      </c>
      <c r="J1" t="s" s="2">
        <v>344</v>
      </c>
      <c r="K1" t="s" s="2">
        <v>345</v>
      </c>
    </row>
    <row r="2" spans="1:11">
      <c r="A2" t="s" s="3">
        <v>230</v>
      </c>
    </row>
    <row r="3" spans="1:11">
      <c r="A3" t="s" s="4">
        <v>125</v>
      </c>
      <c r="G3" t="n" s="7">
        <v>1734300</v>
      </c>
      <c r="H3" t="n" s="7">
        <v>0</v>
      </c>
    </row>
    <row r="4" spans="1:11">
      <c r="A4" t="s" s="4">
        <v>346</v>
      </c>
      <c r="G4" t="n" s="5">
        <v>100000</v>
      </c>
    </row>
    <row r="5" spans="1:11">
      <c r="A5" t="s" s="4">
        <v>347</v>
      </c>
      <c r="G5" t="s" s="4">
        <v>348</v>
      </c>
    </row>
    <row r="6" spans="1:11">
      <c r="A6" t="s" s="4">
        <v>121</v>
      </c>
      <c r="G6" t="n" s="7">
        <v>481187</v>
      </c>
      <c r="H6" t="n" s="5">
        <v>103529</v>
      </c>
    </row>
    <row r="7" spans="1:11">
      <c r="A7" t="s" s="4">
        <v>349</v>
      </c>
      <c r="G7" t="s" s="4">
        <v>350</v>
      </c>
    </row>
    <row r="8" spans="1:11">
      <c r="A8" t="s" s="4">
        <v>351</v>
      </c>
      <c r="G8" t="s" s="4">
        <v>352</v>
      </c>
    </row>
    <row r="9" spans="1:11">
      <c r="A9" t="s" s="4">
        <v>76</v>
      </c>
      <c r="E9" t="n" s="7">
        <v>5442457</v>
      </c>
      <c r="F9" t="n" s="7">
        <v>1931671</v>
      </c>
      <c r="G9" t="n" s="7">
        <v>14205693</v>
      </c>
      <c r="H9" t="n" s="5">
        <v>5857946</v>
      </c>
    </row>
    <row r="10" spans="1:11">
      <c r="A10" t="s" s="4">
        <v>353</v>
      </c>
      <c r="E10" t="n" s="7">
        <v>2152000</v>
      </c>
      <c r="F10" t="n" s="7">
        <v>1239454</v>
      </c>
      <c r="G10" t="n" s="5">
        <v>5556385</v>
      </c>
      <c r="H10" t="n" s="7">
        <v>3859540</v>
      </c>
    </row>
    <row r="11" spans="1:11">
      <c r="A11" t="s" s="4">
        <v>62</v>
      </c>
    </row>
    <row r="12" spans="1:11">
      <c r="A12" t="s" s="3">
        <v>230</v>
      </c>
    </row>
    <row r="13" spans="1:11">
      <c r="A13" t="s" s="4">
        <v>354</v>
      </c>
      <c r="E13" t="s" s="4">
        <v>355</v>
      </c>
    </row>
    <row r="14" spans="1:11">
      <c r="A14" t="s" s="4">
        <v>356</v>
      </c>
      <c r="E14" t="n" s="7">
        <v>28651</v>
      </c>
      <c r="G14" t="n" s="7">
        <v>43789</v>
      </c>
    </row>
    <row r="15" spans="1:11">
      <c r="A15" t="s" s="4">
        <v>357</v>
      </c>
      <c r="G15" t="s" s="4">
        <v>358</v>
      </c>
    </row>
    <row r="16" spans="1:11">
      <c r="A16" t="s" s="4">
        <v>359</v>
      </c>
      <c r="D16" t="n" s="7">
        <v>7903429</v>
      </c>
    </row>
    <row r="17" spans="1:11">
      <c r="A17" t="s" s="4">
        <v>360</v>
      </c>
      <c r="D17" t="n" s="7">
        <v>1877064</v>
      </c>
    </row>
    <row r="18" spans="1:11">
      <c r="A18" t="s" s="4">
        <v>361</v>
      </c>
      <c r="D18" t="s" s="4">
        <v>287</v>
      </c>
    </row>
    <row r="19" spans="1:11">
      <c r="A19" t="s" s="4">
        <v>362</v>
      </c>
      <c r="D19" t="n" s="7">
        <v>5016939</v>
      </c>
    </row>
    <row r="20" spans="1:11">
      <c r="A20" t="s" s="4">
        <v>363</v>
      </c>
      <c r="D20" t="n" s="5">
        <v>1200000</v>
      </c>
    </row>
    <row r="21" spans="1:11">
      <c r="A21" t="s" s="4">
        <v>364</v>
      </c>
      <c r="C21" t="n" s="7">
        <v>250000</v>
      </c>
    </row>
    <row r="22" spans="1:11">
      <c r="A22" t="s" s="4">
        <v>365</v>
      </c>
      <c r="D22" t="n" s="5">
        <v>1900000</v>
      </c>
    </row>
    <row r="23" spans="1:11">
      <c r="A23" t="s" s="4">
        <v>366</v>
      </c>
      <c r="D23" t="n" s="5">
        <v>5500000</v>
      </c>
      <c r="E23" t="n" s="5">
        <v>1810896</v>
      </c>
      <c r="G23" t="n" s="7">
        <v>1810896</v>
      </c>
    </row>
    <row r="24" spans="1:11">
      <c r="A24" t="s" s="4">
        <v>76</v>
      </c>
      <c r="E24" t="n" s="5">
        <v>2173617</v>
      </c>
      <c r="G24" t="n" s="5">
        <v>5704622</v>
      </c>
    </row>
    <row r="25" spans="1:11">
      <c r="A25" t="s" s="4">
        <v>353</v>
      </c>
      <c r="E25" t="n" s="5">
        <v>243525</v>
      </c>
      <c r="G25" t="n" s="5">
        <v>624919</v>
      </c>
    </row>
    <row r="26" spans="1:11">
      <c r="A26" t="s" s="4">
        <v>367</v>
      </c>
    </row>
    <row r="27" spans="1:11">
      <c r="A27" t="s" s="3">
        <v>230</v>
      </c>
    </row>
    <row r="28" spans="1:11">
      <c r="A28" t="s" s="4">
        <v>368</v>
      </c>
      <c r="D28" t="n" s="5">
        <v>938532</v>
      </c>
    </row>
    <row r="29" spans="1:11">
      <c r="A29" t="s" s="4">
        <v>296</v>
      </c>
    </row>
    <row r="30" spans="1:11">
      <c r="A30" t="s" s="3">
        <v>230</v>
      </c>
    </row>
    <row r="31" spans="1:11">
      <c r="A31" t="s" s="4">
        <v>121</v>
      </c>
      <c r="E31" t="n" s="7">
        <v>148250</v>
      </c>
      <c r="G31" t="n" s="5">
        <v>395333</v>
      </c>
    </row>
    <row r="32" spans="1:11">
      <c r="A32" t="s" s="4">
        <v>369</v>
      </c>
    </row>
    <row r="33" spans="1:11">
      <c r="A33" t="s" s="3">
        <v>230</v>
      </c>
    </row>
    <row r="34" spans="1:11">
      <c r="A34" t="s" s="4">
        <v>362</v>
      </c>
      <c r="D34" t="n" s="5">
        <v>2468289</v>
      </c>
    </row>
    <row r="35" spans="1:11">
      <c r="A35" t="s" s="4">
        <v>370</v>
      </c>
    </row>
    <row r="36" spans="1:11">
      <c r="A36" t="s" s="3">
        <v>230</v>
      </c>
    </row>
    <row r="37" spans="1:11">
      <c r="A37" t="s" s="4">
        <v>362</v>
      </c>
      <c r="D37" t="n" s="5">
        <v>8850000</v>
      </c>
    </row>
    <row r="38" spans="1:11">
      <c r="A38" t="s" s="4">
        <v>371</v>
      </c>
    </row>
    <row r="39" spans="1:11">
      <c r="A39" t="s" s="3">
        <v>230</v>
      </c>
    </row>
    <row r="40" spans="1:11">
      <c r="A40" t="s" s="4">
        <v>372</v>
      </c>
      <c r="K40" t="s" s="4">
        <v>373</v>
      </c>
    </row>
    <row r="41" spans="1:11">
      <c r="A41" t="s" s="4">
        <v>374</v>
      </c>
      <c r="K41" t="n" s="7">
        <v>17000000</v>
      </c>
    </row>
    <row r="42" spans="1:11">
      <c r="A42" t="s" s="4">
        <v>375</v>
      </c>
      <c r="J42" t="n" s="7">
        <v>1800000</v>
      </c>
      <c r="K42" t="n" s="7">
        <v>1800000</v>
      </c>
    </row>
    <row r="43" spans="1:11">
      <c r="A43" t="s" s="4">
        <v>376</v>
      </c>
    </row>
    <row r="44" spans="1:11">
      <c r="A44" t="s" s="3">
        <v>230</v>
      </c>
    </row>
    <row r="45" spans="1:11">
      <c r="A45" t="s" s="4">
        <v>377</v>
      </c>
      <c r="K45" t="s" s="4">
        <v>378</v>
      </c>
    </row>
    <row r="46" spans="1:11">
      <c r="A46" t="s" s="4">
        <v>379</v>
      </c>
      <c r="K46" t="s" s="4">
        <v>378</v>
      </c>
    </row>
    <row r="47" spans="1:11">
      <c r="A47" t="s" s="4">
        <v>380</v>
      </c>
    </row>
    <row r="48" spans="1:11">
      <c r="A48" t="s" s="3">
        <v>230</v>
      </c>
    </row>
    <row r="49" spans="1:11">
      <c r="A49" t="s" s="4">
        <v>377</v>
      </c>
      <c r="K49" t="s" s="4">
        <v>378</v>
      </c>
    </row>
    <row r="50" spans="1:11">
      <c r="A50" t="s" s="4">
        <v>381</v>
      </c>
    </row>
    <row r="51" spans="1:11">
      <c r="A51" t="s" s="3">
        <v>230</v>
      </c>
    </row>
    <row r="52" spans="1:11">
      <c r="A52" t="s" s="4">
        <v>374</v>
      </c>
      <c r="J52" t="n" s="7">
        <v>27000000</v>
      </c>
    </row>
    <row r="53" spans="1:11">
      <c r="A53" t="s" s="4">
        <v>382</v>
      </c>
    </row>
    <row r="54" spans="1:11">
      <c r="A54" t="s" s="3">
        <v>230</v>
      </c>
    </row>
    <row r="55" spans="1:11">
      <c r="A55" t="s" s="4">
        <v>372</v>
      </c>
      <c r="K55" t="s" s="4">
        <v>373</v>
      </c>
    </row>
    <row r="56" spans="1:11">
      <c r="A56" t="s" s="4">
        <v>383</v>
      </c>
    </row>
    <row r="57" spans="1:11">
      <c r="A57" t="s" s="3">
        <v>230</v>
      </c>
    </row>
    <row r="58" spans="1:11">
      <c r="A58" t="s" s="4">
        <v>374</v>
      </c>
      <c r="I58" t="n" s="7">
        <v>32000000</v>
      </c>
    </row>
    <row r="59" spans="1:11">
      <c r="A59" t="s" s="4">
        <v>375</v>
      </c>
      <c r="I59" t="n" s="7">
        <v>1900000</v>
      </c>
    </row>
    <row r="60" spans="1:11">
      <c r="A60" t="s" s="4">
        <v>384</v>
      </c>
    </row>
    <row r="61" spans="1:11">
      <c r="A61" t="s" s="3">
        <v>230</v>
      </c>
    </row>
    <row r="62" spans="1:11">
      <c r="A62" t="s" s="4">
        <v>362</v>
      </c>
      <c r="D62" t="n" s="5">
        <v>5537064</v>
      </c>
    </row>
    <row r="63" spans="1:11">
      <c r="A63" t="s" s="4">
        <v>363</v>
      </c>
      <c r="D63" t="n" s="5">
        <v>1200000</v>
      </c>
    </row>
    <row r="64" spans="1:11">
      <c r="A64" t="s" s="4">
        <v>385</v>
      </c>
      <c r="B64" t="s" s="4">
        <v>386</v>
      </c>
      <c r="D64" t="n" s="7">
        <v>2210000</v>
      </c>
      <c r="G64" t="n" s="5">
        <v>1834300</v>
      </c>
    </row>
    <row r="65" spans="1:11">
      <c r="A65" t="s" s="4">
        <v>387</v>
      </c>
      <c r="B65" t="s" s="4">
        <v>386</v>
      </c>
      <c r="G65" t="n" s="5">
        <v>357700</v>
      </c>
    </row>
    <row r="66" spans="1:11">
      <c r="A66" t="s" s="4">
        <v>388</v>
      </c>
    </row>
    <row r="67" spans="1:11">
      <c r="A67" t="s" s="3">
        <v>230</v>
      </c>
    </row>
    <row r="68" spans="1:11">
      <c r="A68" t="s" s="4">
        <v>362</v>
      </c>
      <c r="G68" t="n" s="5">
        <v>1810896</v>
      </c>
    </row>
    <row r="69" spans="1:11">
      <c r="A69" t="s" s="4">
        <v>363</v>
      </c>
      <c r="G69" t="n" s="5">
        <v>0</v>
      </c>
    </row>
    <row r="70" spans="1:11">
      <c r="A70" t="s" s="4">
        <v>385</v>
      </c>
      <c r="G70" t="n" s="7">
        <v>100000</v>
      </c>
    </row>
    <row r="71" spans="1:11">
      <c r="A71" t="s" s="4">
        <v>97</v>
      </c>
    </row>
    <row r="72" spans="1:11">
      <c r="A72" t="s" s="3">
        <v>230</v>
      </c>
    </row>
    <row r="73" spans="1:11">
      <c r="A73" t="s" s="4">
        <v>109</v>
      </c>
      <c r="G73" t="n" s="5">
        <v>636294</v>
      </c>
    </row>
    <row r="74" spans="1:11">
      <c r="A74" t="n"/>
    </row>
    <row r="75" spans="1:11">
      <c r="A75" t="s" s="4">
        <v>386</v>
      </c>
      <c r="B75" t="s" s="4">
        <v>389</v>
      </c>
    </row>
  </sheetData>
  <mergeCells count="3">
    <mergeCell ref="A1:B1"/>
    <mergeCell ref="A74:J74"/>
    <mergeCell ref="B75:J7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390</v>
      </c>
      <c r="C1" t="s" s="2">
        <v>342</v>
      </c>
      <c r="D1" t="s" s="2">
        <v>2</v>
      </c>
      <c r="E1" t="s" s="2">
        <v>30</v>
      </c>
    </row>
    <row r="2" spans="1:5">
      <c r="A2" t="s" s="3">
        <v>230</v>
      </c>
    </row>
    <row r="3" spans="1:5">
      <c r="A3" t="s" s="4">
        <v>49</v>
      </c>
      <c r="E3" t="n" s="7">
        <v>0</v>
      </c>
    </row>
    <row r="4" spans="1:5">
      <c r="A4" t="s" s="4">
        <v>53</v>
      </c>
      <c r="E4" t="n" s="7">
        <v>0</v>
      </c>
    </row>
    <row r="5" spans="1:5">
      <c r="A5" t="s" s="4">
        <v>62</v>
      </c>
    </row>
    <row r="6" spans="1:5">
      <c r="A6" t="s" s="3">
        <v>230</v>
      </c>
    </row>
    <row r="7" spans="1:5">
      <c r="A7" t="s" s="4">
        <v>363</v>
      </c>
      <c r="C7" t="n" s="7">
        <v>1200000</v>
      </c>
    </row>
    <row r="8" spans="1:5">
      <c r="A8" t="s" s="4">
        <v>362</v>
      </c>
      <c r="C8" t="n" s="5">
        <v>5016939</v>
      </c>
    </row>
    <row r="9" spans="1:5">
      <c r="A9" t="s" s="4">
        <v>49</v>
      </c>
      <c r="D9" t="n" s="7">
        <v>833227</v>
      </c>
    </row>
    <row r="10" spans="1:5">
      <c r="A10" t="s" s="4">
        <v>53</v>
      </c>
      <c r="D10" t="n" s="5">
        <v>977669</v>
      </c>
    </row>
    <row r="11" spans="1:5">
      <c r="A11" t="s" s="4">
        <v>366</v>
      </c>
      <c r="C11" t="n" s="5">
        <v>5500000</v>
      </c>
      <c r="D11" t="n" s="5">
        <v>1810896</v>
      </c>
    </row>
    <row r="12" spans="1:5">
      <c r="A12" t="s" s="4">
        <v>384</v>
      </c>
    </row>
    <row r="13" spans="1:5">
      <c r="A13" t="s" s="3">
        <v>230</v>
      </c>
    </row>
    <row r="14" spans="1:5">
      <c r="A14" t="s" s="4">
        <v>363</v>
      </c>
      <c r="C14" t="n" s="5">
        <v>1200000</v>
      </c>
    </row>
    <row r="15" spans="1:5">
      <c r="A15" t="s" s="4">
        <v>391</v>
      </c>
      <c r="B15" t="s" s="4">
        <v>386</v>
      </c>
      <c r="C15" t="n" s="5">
        <v>2127064</v>
      </c>
    </row>
    <row r="16" spans="1:5">
      <c r="A16" t="s" s="4">
        <v>385</v>
      </c>
      <c r="B16" t="s" s="4">
        <v>392</v>
      </c>
      <c r="C16" t="n" s="5">
        <v>2210000</v>
      </c>
      <c r="D16" t="n" s="5">
        <v>1834300</v>
      </c>
    </row>
    <row r="17" spans="1:5">
      <c r="A17" t="s" s="4">
        <v>362</v>
      </c>
      <c r="C17" t="n" s="5">
        <v>5537064</v>
      </c>
    </row>
    <row r="18" spans="1:5">
      <c r="A18" t="s" s="4">
        <v>393</v>
      </c>
    </row>
    <row r="19" spans="1:5">
      <c r="A19" t="s" s="3">
        <v>230</v>
      </c>
    </row>
    <row r="20" spans="1:5">
      <c r="A20" t="s" s="4">
        <v>363</v>
      </c>
      <c r="C20" t="n" s="5">
        <v>1200000</v>
      </c>
    </row>
    <row r="21" spans="1:5">
      <c r="A21" t="s" s="4">
        <v>391</v>
      </c>
      <c r="B21" t="s" s="4">
        <v>386</v>
      </c>
      <c r="C21" t="n" s="5">
        <v>1982639</v>
      </c>
    </row>
    <row r="22" spans="1:5">
      <c r="A22" t="s" s="4">
        <v>385</v>
      </c>
      <c r="B22" t="s" s="4">
        <v>392</v>
      </c>
      <c r="C22" t="n" s="5">
        <v>1834300</v>
      </c>
    </row>
    <row r="23" spans="1:5">
      <c r="A23" t="s" s="4">
        <v>362</v>
      </c>
      <c r="C23" t="n" s="7">
        <v>5016939</v>
      </c>
    </row>
    <row r="24" spans="1:5">
      <c r="A24" t="s" s="4">
        <v>388</v>
      </c>
    </row>
    <row r="25" spans="1:5">
      <c r="A25" t="s" s="3">
        <v>230</v>
      </c>
    </row>
    <row r="26" spans="1:5">
      <c r="A26" t="s" s="4">
        <v>363</v>
      </c>
      <c r="D26" t="n" s="5">
        <v>0</v>
      </c>
    </row>
    <row r="27" spans="1:5">
      <c r="A27" t="s" s="4">
        <v>391</v>
      </c>
      <c r="D27" t="n" s="5">
        <v>1800596</v>
      </c>
    </row>
    <row r="28" spans="1:5">
      <c r="A28" t="s" s="4">
        <v>385</v>
      </c>
      <c r="D28" t="n" s="5">
        <v>100000</v>
      </c>
    </row>
    <row r="29" spans="1:5">
      <c r="A29" t="s" s="4">
        <v>394</v>
      </c>
      <c r="D29" t="n" s="5">
        <v>-89700</v>
      </c>
    </row>
    <row r="30" spans="1:5">
      <c r="A30" t="s" s="4">
        <v>362</v>
      </c>
      <c r="D30" t="n" s="7">
        <v>1810896</v>
      </c>
    </row>
    <row r="31" spans="1:5">
      <c r="A31" t="n"/>
    </row>
    <row r="32" spans="1:5">
      <c r="A32" t="s" s="4">
        <v>386</v>
      </c>
      <c r="B32" t="s" s="4">
        <v>395</v>
      </c>
    </row>
    <row r="33" spans="1:5">
      <c r="A33" t="s" s="4">
        <v>392</v>
      </c>
      <c r="B33" t="s" s="4">
        <v>389</v>
      </c>
    </row>
  </sheetData>
  <mergeCells count="4">
    <mergeCell ref="A1:B1"/>
    <mergeCell ref="A31:D31"/>
    <mergeCell ref="B32:D32"/>
    <mergeCell ref="B33:D3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21"/>
  </cols>
  <sheetData>
    <row r="1" spans="1:2">
      <c r="A1" t="s" s="1">
        <v>396</v>
      </c>
      <c r="B1" t="s" s="2">
        <v>397</v>
      </c>
    </row>
    <row r="2" spans="1:2">
      <c r="A2" t="s" s="3">
        <v>230</v>
      </c>
    </row>
    <row r="3" spans="1:2">
      <c r="A3" t="s" s="4">
        <v>362</v>
      </c>
      <c r="B3" t="n" s="7">
        <v>5016939</v>
      </c>
    </row>
    <row r="4" spans="1:2">
      <c r="A4" t="s" s="4">
        <v>398</v>
      </c>
    </row>
    <row r="5" spans="1:2">
      <c r="A5" t="s" s="3">
        <v>230</v>
      </c>
    </row>
    <row r="6" spans="1:2">
      <c r="A6" t="s" s="4">
        <v>362</v>
      </c>
      <c r="B6" t="n" s="5">
        <v>738279</v>
      </c>
    </row>
    <row r="7" spans="1:2">
      <c r="A7" t="s" s="4">
        <v>399</v>
      </c>
    </row>
    <row r="8" spans="1:2">
      <c r="A8" t="s" s="3">
        <v>230</v>
      </c>
    </row>
    <row r="9" spans="1:2">
      <c r="A9" t="s" s="4">
        <v>362</v>
      </c>
      <c r="B9" t="n" s="5">
        <v>27194</v>
      </c>
    </row>
    <row r="10" spans="1:2">
      <c r="A10" t="s" s="4">
        <v>400</v>
      </c>
    </row>
    <row r="11" spans="1:2">
      <c r="A11" t="s" s="3">
        <v>230</v>
      </c>
    </row>
    <row r="12" spans="1:2">
      <c r="A12" t="s" s="4">
        <v>362</v>
      </c>
      <c r="B12" t="n" s="5">
        <v>2370000</v>
      </c>
    </row>
    <row r="13" spans="1:2">
      <c r="A13" t="s" s="4">
        <v>401</v>
      </c>
    </row>
    <row r="14" spans="1:2">
      <c r="A14" t="s" s="3">
        <v>230</v>
      </c>
    </row>
    <row r="15" spans="1:2">
      <c r="A15" t="s" s="4">
        <v>362</v>
      </c>
      <c r="B15" t="n" s="5">
        <v>2468289</v>
      </c>
    </row>
    <row r="16" spans="1:2">
      <c r="A16" t="s" s="4">
        <v>402</v>
      </c>
    </row>
    <row r="17" spans="1:2">
      <c r="A17" t="s" s="3">
        <v>230</v>
      </c>
    </row>
    <row r="18" spans="1:2">
      <c r="A18" t="s" s="4">
        <v>362</v>
      </c>
      <c r="B18" t="n" s="5">
        <v>18553</v>
      </c>
    </row>
    <row r="19" spans="1:2">
      <c r="A19" t="s" s="4">
        <v>403</v>
      </c>
    </row>
    <row r="20" spans="1:2">
      <c r="A20" t="s" s="3">
        <v>230</v>
      </c>
    </row>
    <row r="21" spans="1:2">
      <c r="A21" t="s" s="4">
        <v>362</v>
      </c>
      <c r="B21" t="n" s="7">
        <v>-6053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6"/>
    <col customWidth="1" max="2" min="2" width="21"/>
  </cols>
  <sheetData>
    <row r="1" spans="1:2">
      <c r="A1" t="s" s="1">
        <v>404</v>
      </c>
      <c r="B1" t="s" s="2">
        <v>1</v>
      </c>
    </row>
    <row r="2" spans="1:2">
      <c r="B2" t="s" s="2">
        <v>405</v>
      </c>
    </row>
    <row r="3" spans="1:2">
      <c r="A3" t="s" s="3">
        <v>230</v>
      </c>
    </row>
    <row r="4" spans="1:2">
      <c r="A4" t="s" s="4">
        <v>406</v>
      </c>
      <c r="B4" t="n" s="7">
        <v>2370000</v>
      </c>
    </row>
    <row r="5" spans="1:2">
      <c r="A5" t="s" s="4">
        <v>407</v>
      </c>
      <c r="B5" t="n" s="5">
        <v>395333</v>
      </c>
    </row>
    <row r="6" spans="1:2">
      <c r="A6" t="s" s="4">
        <v>408</v>
      </c>
      <c r="B6" t="n" s="5">
        <v>1974667</v>
      </c>
    </row>
    <row r="7" spans="1:2">
      <c r="A7" t="s" s="4">
        <v>409</v>
      </c>
    </row>
    <row r="8" spans="1:2">
      <c r="A8" t="s" s="3">
        <v>230</v>
      </c>
    </row>
    <row r="9" spans="1:2">
      <c r="A9" t="s" s="4">
        <v>406</v>
      </c>
      <c r="B9" t="n" s="5">
        <v>30000</v>
      </c>
    </row>
    <row r="10" spans="1:2">
      <c r="A10" t="s" s="4">
        <v>407</v>
      </c>
      <c r="B10" t="n" s="5">
        <v>20000</v>
      </c>
    </row>
    <row r="11" spans="1:2">
      <c r="A11" t="s" s="4">
        <v>408</v>
      </c>
      <c r="B11" t="n" s="7">
        <v>10000</v>
      </c>
    </row>
    <row r="12" spans="1:2">
      <c r="A12" t="s" s="4">
        <v>305</v>
      </c>
      <c r="B12" t="s" s="4">
        <v>268</v>
      </c>
    </row>
    <row r="13" spans="1:2">
      <c r="A13" t="s" s="4">
        <v>410</v>
      </c>
    </row>
    <row r="14" spans="1:2">
      <c r="A14" t="s" s="3">
        <v>230</v>
      </c>
    </row>
    <row r="15" spans="1:2">
      <c r="A15" t="s" s="4">
        <v>406</v>
      </c>
      <c r="B15" t="n" s="7">
        <v>40000</v>
      </c>
    </row>
    <row r="16" spans="1:2">
      <c r="A16" t="s" s="4">
        <v>407</v>
      </c>
      <c r="B16" t="n" s="5">
        <v>26666</v>
      </c>
    </row>
    <row r="17" spans="1:2">
      <c r="A17" t="s" s="4">
        <v>408</v>
      </c>
      <c r="B17" t="n" s="7">
        <v>13334</v>
      </c>
    </row>
    <row r="18" spans="1:2">
      <c r="A18" t="s" s="4">
        <v>305</v>
      </c>
      <c r="B18" t="s" s="4">
        <v>268</v>
      </c>
    </row>
    <row r="19" spans="1:2">
      <c r="A19" t="s" s="4">
        <v>411</v>
      </c>
    </row>
    <row r="20" spans="1:2">
      <c r="A20" t="s" s="3">
        <v>230</v>
      </c>
    </row>
    <row r="21" spans="1:2">
      <c r="A21" t="s" s="4">
        <v>406</v>
      </c>
      <c r="B21" t="n" s="7">
        <v>210000</v>
      </c>
    </row>
    <row r="22" spans="1:2">
      <c r="A22" t="s" s="4">
        <v>407</v>
      </c>
      <c r="B22" t="n" s="5">
        <v>70000</v>
      </c>
    </row>
    <row r="23" spans="1:2">
      <c r="A23" t="s" s="4">
        <v>408</v>
      </c>
      <c r="B23" t="n" s="7">
        <v>140000</v>
      </c>
    </row>
    <row r="24" spans="1:2">
      <c r="A24" t="s" s="4">
        <v>305</v>
      </c>
      <c r="B24" t="s" s="4">
        <v>412</v>
      </c>
    </row>
    <row r="25" spans="1:2">
      <c r="A25" t="s" s="4">
        <v>413</v>
      </c>
    </row>
    <row r="26" spans="1:2">
      <c r="A26" t="s" s="3">
        <v>230</v>
      </c>
    </row>
    <row r="27" spans="1:2">
      <c r="A27" t="s" s="4">
        <v>406</v>
      </c>
      <c r="B27" t="n" s="7">
        <v>300000</v>
      </c>
    </row>
    <row r="28" spans="1:2">
      <c r="A28" t="s" s="4">
        <v>407</v>
      </c>
      <c r="B28" t="n" s="5">
        <v>40000</v>
      </c>
    </row>
    <row r="29" spans="1:2">
      <c r="A29" t="s" s="4">
        <v>408</v>
      </c>
      <c r="B29" t="n" s="7">
        <v>260000</v>
      </c>
    </row>
    <row r="30" spans="1:2">
      <c r="A30" t="s" s="4">
        <v>305</v>
      </c>
      <c r="B30" t="s" s="4">
        <v>293</v>
      </c>
    </row>
    <row r="31" spans="1:2">
      <c r="A31" t="s" s="4">
        <v>414</v>
      </c>
    </row>
    <row r="32" spans="1:2">
      <c r="A32" t="s" s="3">
        <v>230</v>
      </c>
    </row>
    <row r="33" spans="1:2">
      <c r="A33" t="s" s="4">
        <v>406</v>
      </c>
      <c r="B33" t="n" s="7">
        <v>1790000</v>
      </c>
    </row>
    <row r="34" spans="1:2">
      <c r="A34" t="s" s="4">
        <v>407</v>
      </c>
      <c r="B34" t="n" s="5">
        <v>238667</v>
      </c>
    </row>
    <row r="35" spans="1:2">
      <c r="A35" t="s" s="4">
        <v>408</v>
      </c>
      <c r="B35" t="n" s="7">
        <v>1551333</v>
      </c>
    </row>
    <row r="36" spans="1:2">
      <c r="A36" t="s" s="4">
        <v>305</v>
      </c>
      <c r="B36" t="s"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21"/>
  </cols>
  <sheetData>
    <row r="1" spans="1:2">
      <c r="A1" t="s" s="1">
        <v>415</v>
      </c>
      <c r="B1" t="s" s="2">
        <v>405</v>
      </c>
    </row>
    <row r="2" spans="1:2">
      <c r="A2" t="s" s="3">
        <v>156</v>
      </c>
    </row>
    <row r="3" spans="1:2">
      <c r="A3" t="n" s="5">
        <v>2015</v>
      </c>
      <c r="B3" t="n" s="7">
        <v>543583</v>
      </c>
    </row>
    <row r="4" spans="1:2">
      <c r="A4" t="n" s="5">
        <v>2016</v>
      </c>
      <c r="B4" t="n" s="5">
        <v>528834</v>
      </c>
    </row>
    <row r="5" spans="1:2">
      <c r="A5" t="n" s="5">
        <v>2017</v>
      </c>
      <c r="B5" t="n" s="5">
        <v>426750</v>
      </c>
    </row>
    <row r="6" spans="1:2">
      <c r="A6" t="n" s="5">
        <v>2018</v>
      </c>
      <c r="B6" t="n" s="5">
        <v>418000</v>
      </c>
    </row>
    <row r="7" spans="1:2">
      <c r="A7" t="n" s="5">
        <v>2019</v>
      </c>
      <c r="B7" t="n" s="5">
        <v>418000</v>
      </c>
    </row>
    <row r="8" spans="1:2">
      <c r="A8" t="s" s="4">
        <v>416</v>
      </c>
      <c r="B8" t="n" s="5">
        <v>34833</v>
      </c>
    </row>
    <row r="9" spans="1:2">
      <c r="A9" t="s" s="4">
        <v>96</v>
      </c>
      <c r="B9" t="n" s="7">
        <v>237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417</v>
      </c>
      <c r="B1" t="s" s="2">
        <v>418</v>
      </c>
      <c r="C1" t="s" s="2">
        <v>2</v>
      </c>
      <c r="D1" t="s" s="2">
        <v>74</v>
      </c>
      <c r="E1" t="s" s="2">
        <v>2</v>
      </c>
      <c r="F1" t="s" s="2">
        <v>74</v>
      </c>
      <c r="G1" t="s" s="2">
        <v>419</v>
      </c>
    </row>
    <row r="2" spans="1:7">
      <c r="A2" t="s" s="3">
        <v>420</v>
      </c>
    </row>
    <row r="3" spans="1:7">
      <c r="A3" t="s" s="4">
        <v>421</v>
      </c>
      <c r="C3" t="n" s="7">
        <v>5796</v>
      </c>
      <c r="D3" t="n" s="7">
        <v>1375</v>
      </c>
      <c r="E3" t="n" s="7">
        <v>6796</v>
      </c>
      <c r="F3" t="n" s="7">
        <v>7217</v>
      </c>
    </row>
    <row r="4" spans="1:7">
      <c r="A4" t="s" s="4">
        <v>422</v>
      </c>
    </row>
    <row r="5" spans="1:7">
      <c r="A5" t="s" s="3">
        <v>420</v>
      </c>
    </row>
    <row r="6" spans="1:7">
      <c r="A6" t="s" s="4">
        <v>423</v>
      </c>
      <c r="B6" t="s" s="4">
        <v>424</v>
      </c>
    </row>
    <row r="7" spans="1:7">
      <c r="A7" t="s" s="4">
        <v>425</v>
      </c>
      <c r="B7" t="n" s="7">
        <v>5000000</v>
      </c>
    </row>
    <row r="8" spans="1:7">
      <c r="A8" t="s" s="4">
        <v>426</v>
      </c>
      <c r="B8" t="n" s="7">
        <v>20000</v>
      </c>
    </row>
    <row r="9" spans="1:7">
      <c r="A9" t="s" s="4">
        <v>427</v>
      </c>
      <c r="B9" t="s" s="4">
        <v>428</v>
      </c>
    </row>
    <row r="10" spans="1:7">
      <c r="A10" t="s" s="4">
        <v>429</v>
      </c>
      <c r="B10" t="n" s="7">
        <v>1000</v>
      </c>
    </row>
    <row r="11" spans="1:7">
      <c r="A11" t="s" s="4">
        <v>430</v>
      </c>
      <c r="B11" t="s" s="4">
        <v>431</v>
      </c>
    </row>
    <row r="12" spans="1:7">
      <c r="A12" t="s" s="4">
        <v>432</v>
      </c>
      <c r="B12" t="s" s="4">
        <v>433</v>
      </c>
    </row>
    <row r="13" spans="1:7">
      <c r="A13" t="s" s="4">
        <v>434</v>
      </c>
      <c r="B13" t="s" s="4">
        <v>435</v>
      </c>
    </row>
    <row r="14" spans="1:7">
      <c r="A14" t="s" s="4">
        <v>436</v>
      </c>
      <c r="B14" t="n" s="7">
        <v>23184</v>
      </c>
      <c r="G14" t="n" s="7">
        <v>50510</v>
      </c>
    </row>
    <row r="15" spans="1:7">
      <c r="A15" t="s" s="4">
        <v>437</v>
      </c>
      <c r="B15" t="s" s="4">
        <v>2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10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 customWidth="1" max="6" min="6" width="14"/>
    <col customWidth="1" max="7" min="7" width="14"/>
    <col customWidth="1" max="8" min="8" width="17"/>
    <col customWidth="1" max="9" min="9" width="14"/>
    <col customWidth="1" max="10" min="10" width="17"/>
    <col customWidth="1" max="11" min="11" width="14"/>
    <col customWidth="1" max="12" min="12" width="14"/>
    <col customWidth="1" max="13" min="13" width="14"/>
  </cols>
  <sheetData>
    <row r="1" spans="1:13">
      <c r="A1" t="s" s="1">
        <v>438</v>
      </c>
      <c r="C1" t="s" s="2">
        <v>439</v>
      </c>
      <c r="D1" t="s" s="2">
        <v>440</v>
      </c>
      <c r="E1" t="s" s="2">
        <v>441</v>
      </c>
      <c r="F1" t="s" s="2">
        <v>2</v>
      </c>
      <c r="G1" t="s" s="2">
        <v>74</v>
      </c>
      <c r="H1" t="s" s="2">
        <v>2</v>
      </c>
      <c r="I1" t="s" s="2">
        <v>74</v>
      </c>
      <c r="J1" t="s" s="2">
        <v>30</v>
      </c>
      <c r="K1" t="s" s="2">
        <v>442</v>
      </c>
      <c r="L1" t="s" s="2">
        <v>342</v>
      </c>
      <c r="M1" t="s" s="2">
        <v>443</v>
      </c>
    </row>
    <row r="2" spans="1:13">
      <c r="A2" t="s" s="3">
        <v>241</v>
      </c>
    </row>
    <row r="3" spans="1:13">
      <c r="A3" t="s" s="4">
        <v>86</v>
      </c>
      <c r="F3" t="n" s="7">
        <v>1845810</v>
      </c>
      <c r="G3" t="n" s="7">
        <v>0</v>
      </c>
      <c r="H3" t="n" s="7">
        <v>1845810</v>
      </c>
      <c r="I3" t="n" s="7">
        <v>0</v>
      </c>
    </row>
    <row r="4" spans="1:13">
      <c r="A4" t="s" s="4">
        <v>444</v>
      </c>
      <c r="D4" t="s" s="4">
        <v>293</v>
      </c>
    </row>
    <row r="5" spans="1:13">
      <c r="A5" t="s" s="4">
        <v>445</v>
      </c>
      <c r="F5" t="n" s="9">
        <v>0.51</v>
      </c>
      <c r="H5" t="n" s="9">
        <v>0.51</v>
      </c>
      <c r="L5" t="n" s="9">
        <v>0.51</v>
      </c>
    </row>
    <row r="6" spans="1:13">
      <c r="A6" t="s" s="4">
        <v>446</v>
      </c>
      <c r="C6" t="n" s="7">
        <v>12900000</v>
      </c>
    </row>
    <row r="7" spans="1:13">
      <c r="A7" t="s" s="4">
        <v>447</v>
      </c>
      <c r="F7" t="n" s="7">
        <v>115904</v>
      </c>
      <c r="G7" t="n" s="5">
        <v>2250344</v>
      </c>
      <c r="H7" t="n" s="7">
        <v>-2139540</v>
      </c>
      <c r="I7" t="n" s="5">
        <v>5625555</v>
      </c>
    </row>
    <row r="8" spans="1:13">
      <c r="A8" t="s" s="4">
        <v>244</v>
      </c>
    </row>
    <row r="9" spans="1:13">
      <c r="A9" t="s" s="3">
        <v>241</v>
      </c>
    </row>
    <row r="10" spans="1:13">
      <c r="A10" t="s" s="4">
        <v>448</v>
      </c>
      <c r="B10" t="s" s="4">
        <v>386</v>
      </c>
      <c r="F10" t="n" s="9">
        <v>0.42</v>
      </c>
      <c r="H10" t="n" s="9">
        <v>0.42</v>
      </c>
    </row>
    <row r="11" spans="1:13">
      <c r="A11" t="s" s="4">
        <v>449</v>
      </c>
      <c r="C11" t="n" s="7">
        <v>-1181638</v>
      </c>
    </row>
    <row r="12" spans="1:13">
      <c r="A12" t="s" s="4">
        <v>450</v>
      </c>
      <c r="C12" t="n" s="5">
        <v>-7930456</v>
      </c>
    </row>
    <row r="13" spans="1:13">
      <c r="A13" t="s" s="4">
        <v>86</v>
      </c>
      <c r="F13" t="n" s="7">
        <v>1197821</v>
      </c>
    </row>
    <row r="14" spans="1:13">
      <c r="A14" t="s" s="4">
        <v>451</v>
      </c>
      <c r="E14" t="n" s="5">
        <v>174732</v>
      </c>
    </row>
    <row r="15" spans="1:13">
      <c r="A15" t="s" s="4">
        <v>452</v>
      </c>
      <c r="J15" t="n" s="7">
        <v>-3166482</v>
      </c>
    </row>
    <row r="16" spans="1:13">
      <c r="A16" t="s" s="4">
        <v>447</v>
      </c>
      <c r="H16" t="n" s="7">
        <v>2139540</v>
      </c>
      <c r="J16" t="n" s="5">
        <v>-7845214</v>
      </c>
    </row>
    <row r="17" spans="1:13">
      <c r="A17" t="s" s="4">
        <v>453</v>
      </c>
    </row>
    <row r="18" spans="1:13">
      <c r="A18" t="s" s="3">
        <v>241</v>
      </c>
    </row>
    <row r="19" spans="1:13">
      <c r="A19" t="s" s="4">
        <v>454</v>
      </c>
      <c r="D19" t="n" s="5">
        <v>17142864</v>
      </c>
    </row>
    <row r="20" spans="1:13">
      <c r="A20" t="s" s="4">
        <v>445</v>
      </c>
      <c r="D20" t="n" s="9">
        <v>0.35</v>
      </c>
    </row>
    <row r="21" spans="1:13">
      <c r="A21" t="s" s="4">
        <v>455</v>
      </c>
    </row>
    <row r="22" spans="1:13">
      <c r="A22" t="s" s="3">
        <v>241</v>
      </c>
    </row>
    <row r="23" spans="1:13">
      <c r="A23" t="s" s="4">
        <v>445</v>
      </c>
      <c r="D23" t="n" s="9">
        <v>0.35</v>
      </c>
    </row>
    <row r="24" spans="1:13">
      <c r="A24" t="s" s="4">
        <v>456</v>
      </c>
    </row>
    <row r="25" spans="1:13">
      <c r="A25" t="s" s="3">
        <v>241</v>
      </c>
    </row>
    <row r="26" spans="1:13">
      <c r="A26" t="s" s="4">
        <v>454</v>
      </c>
      <c r="D26" t="n" s="5">
        <v>750511</v>
      </c>
    </row>
    <row r="27" spans="1:13">
      <c r="A27" t="s" s="4">
        <v>445</v>
      </c>
      <c r="D27" t="n" s="9">
        <v>0.35</v>
      </c>
    </row>
    <row r="28" spans="1:13">
      <c r="A28" t="s" s="4">
        <v>457</v>
      </c>
    </row>
    <row r="29" spans="1:13">
      <c r="A29" t="s" s="3">
        <v>241</v>
      </c>
    </row>
    <row r="30" spans="1:13">
      <c r="A30" t="s" s="4">
        <v>454</v>
      </c>
      <c r="M30" t="n" s="5">
        <v>7118236</v>
      </c>
    </row>
    <row r="31" spans="1:13">
      <c r="A31" t="s" s="4">
        <v>445</v>
      </c>
      <c r="M31" t="n" s="9">
        <v>0.25</v>
      </c>
    </row>
    <row r="32" spans="1:13">
      <c r="A32" t="s" s="4">
        <v>458</v>
      </c>
    </row>
    <row r="33" spans="1:13">
      <c r="A33" t="s" s="3">
        <v>241</v>
      </c>
    </row>
    <row r="34" spans="1:13">
      <c r="A34" t="s" s="4">
        <v>445</v>
      </c>
      <c r="D34" t="n" s="10">
        <v>0.5</v>
      </c>
    </row>
    <row r="35" spans="1:13">
      <c r="A35" t="s" s="4">
        <v>459</v>
      </c>
    </row>
    <row r="36" spans="1:13">
      <c r="A36" t="s" s="3">
        <v>241</v>
      </c>
    </row>
    <row r="37" spans="1:13">
      <c r="A37" t="s" s="4">
        <v>445</v>
      </c>
      <c r="D37" t="n" s="9">
        <v>0.5</v>
      </c>
    </row>
    <row r="38" spans="1:13">
      <c r="A38" t="s" s="4">
        <v>460</v>
      </c>
    </row>
    <row r="39" spans="1:13">
      <c r="A39" t="s" s="3">
        <v>241</v>
      </c>
    </row>
    <row r="40" spans="1:13">
      <c r="A40" t="s" s="4">
        <v>454</v>
      </c>
      <c r="M40" t="n" s="5">
        <v>7118236</v>
      </c>
    </row>
    <row r="41" spans="1:13">
      <c r="A41" t="s" s="4">
        <v>445</v>
      </c>
      <c r="M41" t="n" s="9">
        <v>0.5</v>
      </c>
    </row>
    <row r="42" spans="1:13">
      <c r="A42" t="s" s="4">
        <v>461</v>
      </c>
    </row>
    <row r="43" spans="1:13">
      <c r="A43" t="s" s="3">
        <v>241</v>
      </c>
    </row>
    <row r="44" spans="1:13">
      <c r="A44" t="s" s="4">
        <v>454</v>
      </c>
      <c r="D44" t="n" s="5">
        <v>750511</v>
      </c>
    </row>
    <row r="45" spans="1:13">
      <c r="A45" t="s" s="4">
        <v>445</v>
      </c>
      <c r="D45" t="n" s="9">
        <v>0.5</v>
      </c>
    </row>
    <row r="46" spans="1:13">
      <c r="A46" t="s" s="4">
        <v>462</v>
      </c>
    </row>
    <row r="47" spans="1:13">
      <c r="A47" t="s" s="3">
        <v>241</v>
      </c>
    </row>
    <row r="48" spans="1:13">
      <c r="A48" t="s" s="4">
        <v>463</v>
      </c>
      <c r="J48" t="n" s="5">
        <v>2344899</v>
      </c>
    </row>
    <row r="49" spans="1:13">
      <c r="A49" t="s" s="4">
        <v>464</v>
      </c>
    </row>
    <row r="50" spans="1:13">
      <c r="A50" t="s" s="3">
        <v>241</v>
      </c>
    </row>
    <row r="51" spans="1:13">
      <c r="A51" t="s" s="4">
        <v>465</v>
      </c>
      <c r="H51" t="n" s="5">
        <v>110000</v>
      </c>
    </row>
    <row r="52" spans="1:13">
      <c r="A52" t="s" s="4">
        <v>466</v>
      </c>
      <c r="F52" t="n" s="5">
        <v>10780</v>
      </c>
      <c r="H52" t="n" s="7">
        <v>10780</v>
      </c>
    </row>
    <row r="53" spans="1:13">
      <c r="A53" t="s" s="4">
        <v>467</v>
      </c>
    </row>
    <row r="54" spans="1:13">
      <c r="A54" t="s" s="3">
        <v>241</v>
      </c>
    </row>
    <row r="55" spans="1:13">
      <c r="A55" t="s" s="4">
        <v>465</v>
      </c>
      <c r="H55" t="n" s="5">
        <v>250</v>
      </c>
    </row>
    <row r="56" spans="1:13">
      <c r="A56" t="s" s="4">
        <v>466</v>
      </c>
      <c r="F56" t="n" s="5">
        <v>0</v>
      </c>
      <c r="H56" t="n" s="7">
        <v>0</v>
      </c>
    </row>
    <row r="57" spans="1:13">
      <c r="A57" t="s" s="4">
        <v>447</v>
      </c>
      <c r="F57" t="n" s="7">
        <v>115904</v>
      </c>
      <c r="G57" t="n" s="7">
        <v>2250344</v>
      </c>
      <c r="H57" t="n" s="7">
        <v>-2139540</v>
      </c>
      <c r="I57" t="n" s="7">
        <v>5625555</v>
      </c>
    </row>
    <row r="58" spans="1:13">
      <c r="A58" t="s" s="4">
        <v>468</v>
      </c>
    </row>
    <row r="59" spans="1:13">
      <c r="A59" t="s" s="3">
        <v>241</v>
      </c>
    </row>
    <row r="60" spans="1:13">
      <c r="A60" t="s" s="4">
        <v>465</v>
      </c>
      <c r="H60" t="n" s="5">
        <v>13554</v>
      </c>
    </row>
    <row r="61" spans="1:13">
      <c r="A61" t="s" s="4">
        <v>469</v>
      </c>
    </row>
    <row r="62" spans="1:13">
      <c r="A62" t="s" s="3">
        <v>241</v>
      </c>
    </row>
    <row r="63" spans="1:13">
      <c r="A63" t="s" s="4">
        <v>470</v>
      </c>
      <c r="C63" t="s" s="4">
        <v>471</v>
      </c>
      <c r="K63" t="s" s="4">
        <v>471</v>
      </c>
    </row>
    <row r="64" spans="1:13">
      <c r="A64" t="s" s="4">
        <v>446</v>
      </c>
      <c r="C64" t="n" s="7">
        <v>8760805</v>
      </c>
    </row>
    <row r="65" spans="1:13">
      <c r="A65" t="s" s="4">
        <v>472</v>
      </c>
    </row>
    <row r="66" spans="1:13">
      <c r="A66" t="s" s="3">
        <v>241</v>
      </c>
    </row>
    <row r="67" spans="1:13">
      <c r="A67" t="s" s="4">
        <v>111</v>
      </c>
      <c r="C67" t="n" s="5">
        <v>27856294</v>
      </c>
    </row>
    <row r="68" spans="1:13">
      <c r="A68" t="s" s="4">
        <v>463</v>
      </c>
      <c r="J68" t="n" s="7">
        <v>12382216</v>
      </c>
    </row>
    <row r="69" spans="1:13">
      <c r="A69" t="s" s="4">
        <v>473</v>
      </c>
      <c r="C69" t="n" s="7">
        <v>-5348408</v>
      </c>
    </row>
    <row r="70" spans="1:13">
      <c r="A70" t="s" s="4">
        <v>474</v>
      </c>
    </row>
    <row r="71" spans="1:13">
      <c r="A71" t="s" s="3">
        <v>241</v>
      </c>
    </row>
    <row r="72" spans="1:13">
      <c r="A72" t="s" s="4">
        <v>448</v>
      </c>
      <c r="C72" t="n" s="9">
        <v>0.42</v>
      </c>
      <c r="J72" t="n" s="9">
        <v>0.28</v>
      </c>
    </row>
    <row r="73" spans="1:13">
      <c r="A73" t="s" s="4">
        <v>475</v>
      </c>
      <c r="F73" t="n" s="9">
        <v>1.25</v>
      </c>
      <c r="H73" t="n" s="9">
        <v>1.25</v>
      </c>
    </row>
    <row r="74" spans="1:13">
      <c r="A74" t="s" s="4">
        <v>476</v>
      </c>
      <c r="B74" t="s" s="4">
        <v>392</v>
      </c>
      <c r="C74" t="s" s="4">
        <v>477</v>
      </c>
      <c r="H74" t="s" s="4">
        <v>478</v>
      </c>
    </row>
    <row r="75" spans="1:13">
      <c r="A75" t="s" s="4">
        <v>479</v>
      </c>
      <c r="B75" t="s" s="4">
        <v>480</v>
      </c>
      <c r="C75" t="s" s="4">
        <v>477</v>
      </c>
      <c r="H75" t="s" s="4">
        <v>478</v>
      </c>
    </row>
    <row r="76" spans="1:13">
      <c r="A76" t="s" s="4">
        <v>481</v>
      </c>
      <c r="B76" t="s" s="4">
        <v>482</v>
      </c>
      <c r="H76" t="s" s="4">
        <v>483</v>
      </c>
    </row>
    <row r="77" spans="1:13">
      <c r="A77" t="s" s="4">
        <v>484</v>
      </c>
      <c r="B77" t="s" s="4">
        <v>480</v>
      </c>
      <c r="C77" t="s" s="4">
        <v>485</v>
      </c>
      <c r="H77" t="s" s="4">
        <v>486</v>
      </c>
    </row>
    <row r="78" spans="1:13">
      <c r="A78" t="s" s="4">
        <v>487</v>
      </c>
      <c r="B78" t="s" s="4">
        <v>488</v>
      </c>
      <c r="C78" t="s" s="4">
        <v>489</v>
      </c>
      <c r="H78" t="s" s="4">
        <v>275</v>
      </c>
    </row>
    <row r="79" spans="1:13">
      <c r="A79" t="s" s="4">
        <v>490</v>
      </c>
      <c r="B79" t="s" s="4">
        <v>480</v>
      </c>
      <c r="C79" t="s" s="4">
        <v>489</v>
      </c>
      <c r="H79" t="s" s="4">
        <v>275</v>
      </c>
    </row>
    <row r="80" spans="1:13">
      <c r="A80" t="s" s="4">
        <v>491</v>
      </c>
    </row>
    <row r="81" spans="1:13">
      <c r="A81" t="s" s="3">
        <v>241</v>
      </c>
    </row>
    <row r="82" spans="1:13">
      <c r="A82" t="s" s="4">
        <v>475</v>
      </c>
      <c r="C82" t="n" s="9">
        <v>0.25</v>
      </c>
      <c r="J82" t="n" s="9">
        <v>0.35</v>
      </c>
    </row>
    <row r="83" spans="1:13">
      <c r="A83" t="s" s="4">
        <v>476</v>
      </c>
      <c r="B83" t="s" s="4">
        <v>392</v>
      </c>
      <c r="J83" t="s" s="4">
        <v>492</v>
      </c>
    </row>
    <row r="84" spans="1:13">
      <c r="A84" t="s" s="4">
        <v>479</v>
      </c>
      <c r="B84" t="s" s="4">
        <v>480</v>
      </c>
      <c r="J84" t="s" s="4">
        <v>492</v>
      </c>
    </row>
    <row r="85" spans="1:13">
      <c r="A85" t="s" s="4">
        <v>481</v>
      </c>
      <c r="B85" t="s" s="4">
        <v>482</v>
      </c>
      <c r="C85" t="s" s="4">
        <v>493</v>
      </c>
      <c r="J85" t="s" s="4">
        <v>494</v>
      </c>
    </row>
    <row r="86" spans="1:13">
      <c r="A86" t="s" s="4">
        <v>484</v>
      </c>
      <c r="B86" t="s" s="4">
        <v>480</v>
      </c>
      <c r="J86" t="s" s="4">
        <v>495</v>
      </c>
    </row>
    <row r="87" spans="1:13">
      <c r="A87" t="s" s="4">
        <v>487</v>
      </c>
      <c r="B87" t="s" s="4">
        <v>488</v>
      </c>
      <c r="J87" t="s" s="4">
        <v>496</v>
      </c>
    </row>
    <row r="88" spans="1:13">
      <c r="A88" t="s" s="4">
        <v>490</v>
      </c>
      <c r="B88" t="s" s="4">
        <v>480</v>
      </c>
      <c r="J88" t="s" s="4">
        <v>496</v>
      </c>
    </row>
    <row r="89" spans="1:13">
      <c r="A89" t="s" s="4">
        <v>497</v>
      </c>
    </row>
    <row r="90" spans="1:13">
      <c r="A90" t="s" s="3">
        <v>241</v>
      </c>
    </row>
    <row r="91" spans="1:13">
      <c r="A91" t="s" s="4">
        <v>475</v>
      </c>
      <c r="C91" t="n" s="9">
        <v>0.5</v>
      </c>
      <c r="J91" t="n" s="9">
        <v>1.25</v>
      </c>
    </row>
    <row r="92" spans="1:13">
      <c r="A92" t="s" s="4">
        <v>476</v>
      </c>
      <c r="B92" t="s" s="4">
        <v>392</v>
      </c>
      <c r="J92" t="s" s="4">
        <v>498</v>
      </c>
    </row>
    <row r="93" spans="1:13">
      <c r="A93" t="s" s="4">
        <v>479</v>
      </c>
      <c r="B93" t="s" s="4">
        <v>480</v>
      </c>
      <c r="J93" t="s" s="4">
        <v>498</v>
      </c>
    </row>
    <row r="94" spans="1:13">
      <c r="A94" t="s" s="4">
        <v>481</v>
      </c>
      <c r="B94" t="s" s="4">
        <v>482</v>
      </c>
      <c r="C94" t="s" s="4">
        <v>499</v>
      </c>
      <c r="J94" t="s" s="4">
        <v>500</v>
      </c>
    </row>
    <row r="95" spans="1:13">
      <c r="A95" t="s" s="4">
        <v>484</v>
      </c>
      <c r="B95" t="s" s="4">
        <v>480</v>
      </c>
      <c r="J95" t="s" s="4">
        <v>501</v>
      </c>
    </row>
    <row r="96" spans="1:13">
      <c r="A96" t="s" s="4">
        <v>487</v>
      </c>
      <c r="B96" t="s" s="4">
        <v>488</v>
      </c>
      <c r="J96" t="s" s="4">
        <v>502</v>
      </c>
    </row>
    <row r="97" spans="1:13">
      <c r="A97" t="s" s="4">
        <v>490</v>
      </c>
      <c r="B97" t="s" s="4">
        <v>480</v>
      </c>
      <c r="J97" t="s" s="4">
        <v>502</v>
      </c>
    </row>
    <row r="98" spans="1:13">
      <c r="A98" t="n"/>
    </row>
    <row r="99" spans="1:13">
      <c r="A99" t="s" s="4">
        <v>386</v>
      </c>
      <c r="B99" t="s" s="4">
        <v>503</v>
      </c>
    </row>
    <row r="100" spans="1:13">
      <c r="A100" t="s" s="4">
        <v>392</v>
      </c>
      <c r="B100" t="s" s="4">
        <v>504</v>
      </c>
    </row>
    <row r="101" spans="1:13">
      <c r="A101" t="s" s="4">
        <v>480</v>
      </c>
      <c r="B101" t="s" s="4">
        <v>505</v>
      </c>
    </row>
    <row r="102" spans="1:13">
      <c r="A102" t="s" s="4">
        <v>482</v>
      </c>
      <c r="B102" t="s" s="4">
        <v>506</v>
      </c>
    </row>
    <row r="103" spans="1:13">
      <c r="A103" t="s" s="4">
        <v>488</v>
      </c>
      <c r="B103" t="s" s="4">
        <v>507</v>
      </c>
    </row>
  </sheetData>
  <mergeCells count="7">
    <mergeCell ref="A1:B1"/>
    <mergeCell ref="A98:L98"/>
    <mergeCell ref="B99:L99"/>
    <mergeCell ref="B100:L100"/>
    <mergeCell ref="B101:L101"/>
    <mergeCell ref="B102:L102"/>
    <mergeCell ref="B103:L10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508</v>
      </c>
      <c r="B1" t="s" s="2">
        <v>439</v>
      </c>
      <c r="C1" t="s" s="2">
        <v>2</v>
      </c>
      <c r="D1" t="s" s="2">
        <v>74</v>
      </c>
      <c r="E1" t="s" s="2">
        <v>2</v>
      </c>
      <c r="F1" t="s" s="2">
        <v>74</v>
      </c>
      <c r="G1" t="s" s="2">
        <v>30</v>
      </c>
      <c r="H1" t="s" s="2">
        <v>509</v>
      </c>
    </row>
    <row r="2" spans="1:8">
      <c r="A2" t="s" s="3">
        <v>241</v>
      </c>
    </row>
    <row r="3" spans="1:8">
      <c r="A3" t="s" s="4">
        <v>54</v>
      </c>
      <c r="C3" t="n" s="7">
        <v>10780</v>
      </c>
      <c r="E3" t="n" s="7">
        <v>10780</v>
      </c>
      <c r="G3" t="n" s="7">
        <v>3203465</v>
      </c>
    </row>
    <row r="4" spans="1:8">
      <c r="A4" t="s" s="4">
        <v>86</v>
      </c>
      <c r="C4" t="n" s="5">
        <v>1845810</v>
      </c>
      <c r="D4" t="n" s="7">
        <v>0</v>
      </c>
      <c r="E4" t="n" s="5">
        <v>1845810</v>
      </c>
      <c r="F4" t="n" s="7">
        <v>0</v>
      </c>
    </row>
    <row r="5" spans="1:8">
      <c r="A5" t="s" s="4">
        <v>447</v>
      </c>
      <c r="C5" t="n" s="7">
        <v>115904</v>
      </c>
      <c r="D5" t="n" s="7">
        <v>2250344</v>
      </c>
      <c r="E5" t="n" s="7">
        <v>-2139540</v>
      </c>
      <c r="F5" t="n" s="7">
        <v>5625555</v>
      </c>
    </row>
    <row r="6" spans="1:8">
      <c r="A6" t="s" s="4">
        <v>244</v>
      </c>
    </row>
    <row r="7" spans="1:8">
      <c r="A7" t="s" s="3">
        <v>241</v>
      </c>
    </row>
    <row r="8" spans="1:8">
      <c r="A8" t="s" s="4">
        <v>510</v>
      </c>
      <c r="C8" t="n" s="5">
        <v>123804</v>
      </c>
      <c r="E8" t="n" s="5">
        <v>123804</v>
      </c>
      <c r="G8" t="n" s="5">
        <v>35910554</v>
      </c>
      <c r="H8" t="n" s="5">
        <v>14360276</v>
      </c>
    </row>
    <row r="9" spans="1:8">
      <c r="A9" t="s" s="4">
        <v>511</v>
      </c>
      <c r="G9" t="n" s="5">
        <v>-14236472</v>
      </c>
    </row>
    <row r="10" spans="1:8">
      <c r="A10" t="s" s="4">
        <v>512</v>
      </c>
      <c r="E10" t="n" s="5">
        <v>0</v>
      </c>
      <c r="G10" t="n" s="5">
        <v>0</v>
      </c>
    </row>
    <row r="11" spans="1:8">
      <c r="A11" t="s" s="4">
        <v>54</v>
      </c>
      <c r="C11" t="n" s="7">
        <v>10780</v>
      </c>
      <c r="E11" t="n" s="7">
        <v>10780</v>
      </c>
      <c r="G11" t="n" s="7">
        <v>3203465</v>
      </c>
      <c r="H11" t="n" s="7">
        <v>1832945</v>
      </c>
    </row>
    <row r="12" spans="1:8">
      <c r="A12" t="s" s="4">
        <v>86</v>
      </c>
      <c r="C12" t="n" s="7">
        <v>1197821</v>
      </c>
    </row>
    <row r="13" spans="1:8">
      <c r="A13" t="s" s="4">
        <v>450</v>
      </c>
      <c r="B13" t="n" s="5">
        <v>7930456</v>
      </c>
    </row>
    <row r="14" spans="1:8">
      <c r="A14" t="s" s="4">
        <v>449</v>
      </c>
      <c r="B14" t="n" s="7">
        <v>-1181638</v>
      </c>
    </row>
    <row r="15" spans="1:8">
      <c r="A15" t="s" s="4">
        <v>513</v>
      </c>
      <c r="G15" t="n" s="5">
        <v>3166482</v>
      </c>
    </row>
    <row r="16" spans="1:8">
      <c r="A16" t="s" s="4">
        <v>447</v>
      </c>
      <c r="E16" t="n" s="7">
        <v>2139540</v>
      </c>
      <c r="G16" t="n" s="7">
        <v>-7845214</v>
      </c>
    </row>
    <row r="17" spans="1:8">
      <c r="A17" t="s" s="4">
        <v>472</v>
      </c>
    </row>
    <row r="18" spans="1:8">
      <c r="A18" t="s" s="3">
        <v>241</v>
      </c>
    </row>
    <row r="19" spans="1:8">
      <c r="A19" t="s" s="4">
        <v>514</v>
      </c>
      <c r="G19" t="n" s="5">
        <v>35786750</v>
      </c>
    </row>
    <row r="20" spans="1:8">
      <c r="A20" t="s" s="4">
        <v>111</v>
      </c>
      <c r="B20" t="n" s="5">
        <v>-27856294</v>
      </c>
    </row>
    <row r="21" spans="1:8">
      <c r="A21" t="s" s="4">
        <v>473</v>
      </c>
      <c r="B21" t="n" s="7">
        <v>-5348408</v>
      </c>
    </row>
    <row r="22" spans="1:8">
      <c r="A22" t="s" s="4">
        <v>463</v>
      </c>
      <c r="G22" t="n" s="7">
        <v>123822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80"/>
    <col customWidth="1" max="3" min="3" width="17"/>
    <col customWidth="1" max="4" min="4" width="17"/>
    <col customWidth="1" max="5" min="5" width="17"/>
  </cols>
  <sheetData>
    <row r="1" spans="1:5">
      <c r="A1" t="s" s="1">
        <v>515</v>
      </c>
      <c r="C1" t="s" s="2">
        <v>439</v>
      </c>
      <c r="D1" t="s" s="2">
        <v>2</v>
      </c>
      <c r="E1" t="s" s="2">
        <v>30</v>
      </c>
    </row>
    <row r="2" spans="1:5">
      <c r="A2" t="s" s="3">
        <v>241</v>
      </c>
    </row>
    <row r="3" spans="1:5">
      <c r="A3" t="s" s="4">
        <v>448</v>
      </c>
      <c r="B3" t="s" s="4">
        <v>386</v>
      </c>
      <c r="D3" t="n" s="9">
        <v>0.42</v>
      </c>
    </row>
    <row r="4" spans="1:5">
      <c r="A4" t="s" s="4">
        <v>240</v>
      </c>
    </row>
    <row r="5" spans="1:5">
      <c r="A5" t="s" s="3">
        <v>241</v>
      </c>
    </row>
    <row r="6" spans="1:5">
      <c r="A6" t="s" s="4">
        <v>448</v>
      </c>
      <c r="C6" t="n" s="9">
        <v>0.42</v>
      </c>
      <c r="E6" t="n" s="9">
        <v>0.28</v>
      </c>
    </row>
    <row r="7" spans="1:5">
      <c r="A7" t="s" s="4">
        <v>475</v>
      </c>
      <c r="D7" t="n" s="9">
        <v>1.25</v>
      </c>
    </row>
    <row r="8" spans="1:5">
      <c r="A8" t="s" s="4">
        <v>476</v>
      </c>
      <c r="B8" t="s" s="4">
        <v>392</v>
      </c>
      <c r="C8" t="s" s="4">
        <v>477</v>
      </c>
      <c r="D8" t="s" s="4">
        <v>478</v>
      </c>
    </row>
    <row r="9" spans="1:5">
      <c r="A9" t="s" s="4">
        <v>479</v>
      </c>
      <c r="B9" t="s" s="4">
        <v>480</v>
      </c>
      <c r="C9" t="s" s="4">
        <v>477</v>
      </c>
      <c r="D9" t="s" s="4">
        <v>478</v>
      </c>
    </row>
    <row r="10" spans="1:5">
      <c r="A10" t="s" s="4">
        <v>516</v>
      </c>
      <c r="B10" t="s" s="4">
        <v>482</v>
      </c>
      <c r="D10" t="s" s="4">
        <v>483</v>
      </c>
    </row>
    <row r="11" spans="1:5">
      <c r="A11" t="s" s="4">
        <v>484</v>
      </c>
      <c r="B11" t="s" s="4">
        <v>480</v>
      </c>
      <c r="C11" t="s" s="4">
        <v>485</v>
      </c>
      <c r="D11" t="s" s="4">
        <v>486</v>
      </c>
    </row>
    <row r="12" spans="1:5">
      <c r="A12" t="s" s="4">
        <v>487</v>
      </c>
      <c r="B12" t="s" s="4">
        <v>488</v>
      </c>
      <c r="C12" t="s" s="4">
        <v>489</v>
      </c>
      <c r="D12" t="s" s="4">
        <v>275</v>
      </c>
    </row>
    <row r="13" spans="1:5">
      <c r="A13" t="s" s="4">
        <v>490</v>
      </c>
      <c r="B13" t="s" s="4">
        <v>480</v>
      </c>
      <c r="C13" t="s" s="4">
        <v>489</v>
      </c>
      <c r="D13" t="s" s="4">
        <v>275</v>
      </c>
    </row>
    <row r="14" spans="1:5">
      <c r="A14" t="s" s="4">
        <v>517</v>
      </c>
    </row>
    <row r="15" spans="1:5">
      <c r="A15" t="s" s="3">
        <v>241</v>
      </c>
    </row>
    <row r="16" spans="1:5">
      <c r="A16" t="s" s="4">
        <v>475</v>
      </c>
      <c r="C16" t="n" s="9">
        <v>0.25</v>
      </c>
      <c r="E16" t="n" s="9">
        <v>0.35</v>
      </c>
    </row>
    <row r="17" spans="1:5">
      <c r="A17" t="s" s="4">
        <v>476</v>
      </c>
      <c r="B17" t="s" s="4">
        <v>392</v>
      </c>
      <c r="E17" t="s" s="4">
        <v>492</v>
      </c>
    </row>
    <row r="18" spans="1:5">
      <c r="A18" t="s" s="4">
        <v>479</v>
      </c>
      <c r="B18" t="s" s="4">
        <v>480</v>
      </c>
      <c r="E18" t="s" s="4">
        <v>492</v>
      </c>
    </row>
    <row r="19" spans="1:5">
      <c r="A19" t="s" s="4">
        <v>516</v>
      </c>
      <c r="B19" t="s" s="4">
        <v>482</v>
      </c>
      <c r="C19" t="s" s="4">
        <v>493</v>
      </c>
      <c r="E19" t="s" s="4">
        <v>494</v>
      </c>
    </row>
    <row r="20" spans="1:5">
      <c r="A20" t="s" s="4">
        <v>484</v>
      </c>
      <c r="B20" t="s" s="4">
        <v>480</v>
      </c>
      <c r="E20" t="s" s="4">
        <v>495</v>
      </c>
    </row>
    <row r="21" spans="1:5">
      <c r="A21" t="s" s="4">
        <v>487</v>
      </c>
      <c r="B21" t="s" s="4">
        <v>488</v>
      </c>
      <c r="E21" t="s" s="4">
        <v>496</v>
      </c>
    </row>
    <row r="22" spans="1:5">
      <c r="A22" t="s" s="4">
        <v>490</v>
      </c>
      <c r="B22" t="s" s="4">
        <v>480</v>
      </c>
      <c r="E22" t="s" s="4">
        <v>496</v>
      </c>
    </row>
    <row r="23" spans="1:5">
      <c r="A23" t="s" s="4">
        <v>518</v>
      </c>
    </row>
    <row r="24" spans="1:5">
      <c r="A24" t="s" s="3">
        <v>241</v>
      </c>
    </row>
    <row r="25" spans="1:5">
      <c r="A25" t="s" s="4">
        <v>475</v>
      </c>
      <c r="C25" t="n" s="9">
        <v>0.5</v>
      </c>
      <c r="E25" t="n" s="9">
        <v>1.25</v>
      </c>
    </row>
    <row r="26" spans="1:5">
      <c r="A26" t="s" s="4">
        <v>476</v>
      </c>
      <c r="B26" t="s" s="4">
        <v>392</v>
      </c>
      <c r="E26" t="s" s="4">
        <v>498</v>
      </c>
    </row>
    <row r="27" spans="1:5">
      <c r="A27" t="s" s="4">
        <v>479</v>
      </c>
      <c r="B27" t="s" s="4">
        <v>480</v>
      </c>
      <c r="E27" t="s" s="4">
        <v>498</v>
      </c>
    </row>
    <row r="28" spans="1:5">
      <c r="A28" t="s" s="4">
        <v>516</v>
      </c>
      <c r="B28" t="s" s="4">
        <v>482</v>
      </c>
      <c r="C28" t="s" s="4">
        <v>499</v>
      </c>
      <c r="E28" t="s" s="4">
        <v>500</v>
      </c>
    </row>
    <row r="29" spans="1:5">
      <c r="A29" t="s" s="4">
        <v>484</v>
      </c>
      <c r="B29" t="s" s="4">
        <v>480</v>
      </c>
      <c r="E29" t="s" s="4">
        <v>501</v>
      </c>
    </row>
    <row r="30" spans="1:5">
      <c r="A30" t="s" s="4">
        <v>487</v>
      </c>
      <c r="B30" t="s" s="4">
        <v>488</v>
      </c>
      <c r="E30" t="s" s="4">
        <v>502</v>
      </c>
    </row>
    <row r="31" spans="1:5">
      <c r="A31" t="s" s="4">
        <v>490</v>
      </c>
      <c r="B31" t="s" s="4">
        <v>480</v>
      </c>
      <c r="E31" t="s" s="4">
        <v>502</v>
      </c>
    </row>
    <row r="32" spans="1:5">
      <c r="A32" t="n"/>
    </row>
    <row r="33" spans="1:5">
      <c r="A33" t="s" s="4">
        <v>386</v>
      </c>
      <c r="B33" t="s" s="4">
        <v>503</v>
      </c>
    </row>
    <row r="34" spans="1:5">
      <c r="A34" t="s" s="4">
        <v>392</v>
      </c>
      <c r="B34" t="s" s="4">
        <v>504</v>
      </c>
    </row>
    <row r="35" spans="1:5">
      <c r="A35" t="s" s="4">
        <v>480</v>
      </c>
      <c r="B35" t="s" s="4">
        <v>505</v>
      </c>
    </row>
    <row r="36" spans="1:5">
      <c r="A36" t="s" s="4">
        <v>482</v>
      </c>
      <c r="B36" t="s" s="4">
        <v>506</v>
      </c>
    </row>
    <row r="37" spans="1:5">
      <c r="A37" t="s" s="4">
        <v>488</v>
      </c>
      <c r="B37" t="s" s="4">
        <v>507</v>
      </c>
    </row>
  </sheetData>
  <mergeCells count="7">
    <mergeCell ref="A1:B1"/>
    <mergeCell ref="A32:D32"/>
    <mergeCell ref="B33:D33"/>
    <mergeCell ref="B34:D34"/>
    <mergeCell ref="B35:D35"/>
    <mergeCell ref="B36:D36"/>
    <mergeCell ref="B37:D3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9</v>
      </c>
      <c r="B1" t="s" s="2">
        <v>520</v>
      </c>
      <c r="C1" t="s" s="2">
        <v>2</v>
      </c>
    </row>
    <row r="2" spans="1:3">
      <c r="A2" t="s" s="3">
        <v>521</v>
      </c>
    </row>
    <row r="3" spans="1:3">
      <c r="A3" t="s" s="4">
        <v>522</v>
      </c>
      <c r="B3" t="s" s="4">
        <v>523</v>
      </c>
    </row>
    <row r="4" spans="1:3">
      <c r="A4" t="s" s="4">
        <v>524</v>
      </c>
      <c r="B4" t="n" s="7">
        <v>200000</v>
      </c>
    </row>
    <row r="5" spans="1:3">
      <c r="A5" t="s" s="4">
        <v>525</v>
      </c>
      <c r="C5" t="n" s="9">
        <v>47626.5</v>
      </c>
    </row>
    <row r="6" spans="1:3">
      <c r="A6" t="s" s="4">
        <v>526</v>
      </c>
      <c r="C6" t="s" s="4">
        <v>527</v>
      </c>
    </row>
    <row r="7" spans="1:3">
      <c r="A7" t="s" s="4">
        <v>528</v>
      </c>
    </row>
    <row r="8" spans="1:3">
      <c r="A8" t="s" s="3">
        <v>521</v>
      </c>
    </row>
    <row r="9" spans="1:3">
      <c r="A9" t="s" s="4">
        <v>529</v>
      </c>
      <c r="C9" t="n" s="7">
        <v>1905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5442457</v>
      </c>
      <c r="C4" t="n" s="7">
        <v>1931671</v>
      </c>
      <c r="D4" t="n" s="7">
        <v>14205693</v>
      </c>
      <c r="E4" t="n" s="7">
        <v>5857946</v>
      </c>
    </row>
    <row r="5" spans="1:5">
      <c r="A5" t="s" s="4">
        <v>77</v>
      </c>
      <c r="B5" t="n" s="5">
        <v>3290457</v>
      </c>
      <c r="C5" t="n" s="5">
        <v>692217</v>
      </c>
      <c r="D5" t="n" s="5">
        <v>8649308</v>
      </c>
      <c r="E5" t="n" s="5">
        <v>1998406</v>
      </c>
    </row>
    <row r="6" spans="1:5">
      <c r="A6" t="s" s="4">
        <v>78</v>
      </c>
      <c r="B6" t="n" s="5">
        <v>2152000</v>
      </c>
      <c r="C6" t="n" s="5">
        <v>1239454</v>
      </c>
      <c r="D6" t="n" s="5">
        <v>5556385</v>
      </c>
      <c r="E6" t="n" s="5">
        <v>3859540</v>
      </c>
    </row>
    <row r="7" spans="1:5">
      <c r="A7" t="s" s="3">
        <v>79</v>
      </c>
    </row>
    <row r="8" spans="1:5">
      <c r="A8" t="s" s="4">
        <v>80</v>
      </c>
      <c r="B8" t="n" s="5">
        <v>1056473</v>
      </c>
      <c r="C8" t="n" s="5">
        <v>1287048</v>
      </c>
      <c r="D8" t="n" s="5">
        <v>5081367</v>
      </c>
      <c r="E8" t="n" s="5">
        <v>3600621</v>
      </c>
    </row>
    <row r="9" spans="1:5">
      <c r="A9" t="s" s="4">
        <v>81</v>
      </c>
      <c r="B9" t="n" s="5">
        <v>1982088</v>
      </c>
      <c r="C9" t="n" s="5">
        <v>1515139</v>
      </c>
      <c r="D9" t="n" s="5">
        <v>5310124</v>
      </c>
      <c r="E9" t="n" s="5">
        <v>3726370</v>
      </c>
    </row>
    <row r="10" spans="1:5">
      <c r="A10" t="s" s="4">
        <v>82</v>
      </c>
      <c r="B10" t="n" s="5">
        <v>3038561</v>
      </c>
      <c r="C10" t="n" s="5">
        <v>2802187</v>
      </c>
      <c r="D10" t="n" s="5">
        <v>10391491</v>
      </c>
      <c r="E10" t="n" s="5">
        <v>7326991</v>
      </c>
    </row>
    <row r="11" spans="1:5">
      <c r="A11" t="s" s="4">
        <v>83</v>
      </c>
      <c r="B11" t="n" s="5">
        <v>-886561</v>
      </c>
      <c r="C11" t="n" s="5">
        <v>-1562733</v>
      </c>
      <c r="D11" t="n" s="5">
        <v>-4835106</v>
      </c>
      <c r="E11" t="n" s="5">
        <v>-3467451</v>
      </c>
    </row>
    <row r="12" spans="1:5">
      <c r="A12" t="s" s="3">
        <v>84</v>
      </c>
    </row>
    <row r="13" spans="1:5">
      <c r="A13" t="s" s="4">
        <v>85</v>
      </c>
      <c r="B13" t="n" s="5">
        <v>-31191</v>
      </c>
      <c r="C13" t="n" s="5">
        <v>-5519</v>
      </c>
      <c r="D13" t="n" s="5">
        <v>-86354</v>
      </c>
      <c r="E13" t="n" s="5">
        <v>-20587</v>
      </c>
    </row>
    <row r="14" spans="1:5">
      <c r="A14" t="s" s="4">
        <v>86</v>
      </c>
      <c r="B14" t="n" s="5">
        <v>-1845810</v>
      </c>
      <c r="C14" t="n" s="5">
        <v>0</v>
      </c>
      <c r="D14" t="n" s="5">
        <v>-1845810</v>
      </c>
      <c r="E14" t="n" s="5">
        <v>0</v>
      </c>
    </row>
    <row r="15" spans="1:5">
      <c r="A15" t="s" s="4">
        <v>87</v>
      </c>
      <c r="B15" t="n" s="5">
        <v>115904</v>
      </c>
      <c r="C15" t="n" s="5">
        <v>2250344</v>
      </c>
      <c r="D15" t="n" s="5">
        <v>-2139540</v>
      </c>
      <c r="E15" t="n" s="5">
        <v>5625555</v>
      </c>
    </row>
    <row r="16" spans="1:5">
      <c r="A16" t="s" s="4">
        <v>88</v>
      </c>
      <c r="B16" t="n" s="5">
        <v>2571</v>
      </c>
      <c r="C16" t="n" s="5">
        <v>3278</v>
      </c>
      <c r="D16" t="n" s="5">
        <v>5520</v>
      </c>
      <c r="E16" t="n" s="5">
        <v>7677</v>
      </c>
    </row>
    <row r="17" spans="1:5">
      <c r="A17" t="s" s="4">
        <v>89</v>
      </c>
      <c r="B17" t="n" s="5">
        <v>-1758526</v>
      </c>
      <c r="C17" t="n" s="5">
        <v>2248103</v>
      </c>
      <c r="D17" t="n" s="5">
        <v>-4066184</v>
      </c>
      <c r="E17" t="n" s="5">
        <v>5612645</v>
      </c>
    </row>
    <row r="18" spans="1:5">
      <c r="A18" t="s" s="4">
        <v>90</v>
      </c>
      <c r="B18" t="n" s="7">
        <v>-2645087</v>
      </c>
      <c r="C18" t="n" s="7">
        <v>685370</v>
      </c>
      <c r="D18" t="n" s="7">
        <v>-8901290</v>
      </c>
      <c r="E18" t="n" s="7">
        <v>2145194</v>
      </c>
    </row>
    <row r="19" spans="1:5">
      <c r="A19" t="s" s="4">
        <v>91</v>
      </c>
      <c r="B19" t="n" s="5">
        <v>81512092</v>
      </c>
      <c r="C19" t="n" s="5">
        <v>57350743</v>
      </c>
      <c r="D19" t="n" s="5">
        <v>65728626</v>
      </c>
      <c r="E19" t="n" s="5">
        <v>50584635</v>
      </c>
    </row>
    <row r="20" spans="1:5">
      <c r="A20" t="s" s="4">
        <v>92</v>
      </c>
      <c r="B20" t="n" s="9">
        <v>-0.03</v>
      </c>
      <c r="C20" t="n" s="9">
        <v>0.01</v>
      </c>
      <c r="D20" t="n" s="9">
        <v>-0.14</v>
      </c>
      <c r="E20" t="n" s="9">
        <v>0.04</v>
      </c>
    </row>
    <row r="21" spans="1:5">
      <c r="A21" t="s" s="4">
        <v>93</v>
      </c>
      <c r="B21" t="n" s="5">
        <v>81512092</v>
      </c>
      <c r="C21" t="n" s="5">
        <v>69428993</v>
      </c>
      <c r="D21" t="n" s="5">
        <v>65728626</v>
      </c>
      <c r="E21" t="n" s="5">
        <v>63663192</v>
      </c>
    </row>
    <row r="22" spans="1:5">
      <c r="A22" t="s" s="4">
        <v>94</v>
      </c>
      <c r="B22" t="n" s="9">
        <v>-0.03</v>
      </c>
      <c r="C22" t="n" s="9">
        <v>0.01</v>
      </c>
      <c r="D22" t="n" s="9">
        <v>-0.14</v>
      </c>
      <c r="E22" t="n" s="9">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 customWidth="1" max="5" min="5" width="14"/>
  </cols>
  <sheetData>
    <row r="1" spans="1:5">
      <c r="A1" t="s" s="1">
        <v>530</v>
      </c>
      <c r="B1" t="s" s="2">
        <v>1</v>
      </c>
      <c r="C1" t="s" s="2">
        <v>531</v>
      </c>
    </row>
    <row r="2" spans="1:5">
      <c r="B2" t="s" s="2">
        <v>2</v>
      </c>
      <c r="C2" t="s" s="2">
        <v>30</v>
      </c>
      <c r="D2" t="s" s="2">
        <v>509</v>
      </c>
      <c r="E2" t="s" s="2">
        <v>2</v>
      </c>
    </row>
    <row r="3" spans="1:5">
      <c r="A3" t="s" s="3">
        <v>532</v>
      </c>
    </row>
    <row r="4" spans="1:5">
      <c r="A4" t="s" s="4">
        <v>533</v>
      </c>
      <c r="E4" t="n" s="9">
        <v>0.42</v>
      </c>
    </row>
    <row r="5" spans="1:5">
      <c r="A5" t="s" s="4">
        <v>325</v>
      </c>
    </row>
    <row r="6" spans="1:5">
      <c r="A6" t="s" s="3">
        <v>534</v>
      </c>
    </row>
    <row r="7" spans="1:5">
      <c r="A7" t="s" s="4">
        <v>535</v>
      </c>
      <c r="B7" t="n" s="5">
        <v>11913774</v>
      </c>
      <c r="C7" t="n" s="5">
        <v>7750478</v>
      </c>
    </row>
    <row r="8" spans="1:5">
      <c r="A8" t="s" s="4">
        <v>536</v>
      </c>
      <c r="B8" t="n" s="5">
        <v>3751022</v>
      </c>
      <c r="C8" t="n" s="5">
        <v>4358831</v>
      </c>
    </row>
    <row r="9" spans="1:5">
      <c r="A9" t="s" s="4">
        <v>537</v>
      </c>
      <c r="B9" t="n" s="5">
        <v>0</v>
      </c>
      <c r="C9" t="n" s="5">
        <v>-1250</v>
      </c>
    </row>
    <row r="10" spans="1:5">
      <c r="A10" t="s" s="4">
        <v>538</v>
      </c>
      <c r="B10" t="n" s="5">
        <v>-787063</v>
      </c>
      <c r="C10" t="n" s="5">
        <v>-194285</v>
      </c>
    </row>
    <row r="11" spans="1:5">
      <c r="A11" t="s" s="4">
        <v>539</v>
      </c>
      <c r="B11" t="n" s="5">
        <v>14877733</v>
      </c>
      <c r="C11" t="n" s="5">
        <v>11913774</v>
      </c>
      <c r="D11" t="n" s="5">
        <v>7750478</v>
      </c>
    </row>
    <row r="12" spans="1:5">
      <c r="A12" t="s" s="3">
        <v>532</v>
      </c>
    </row>
    <row r="13" spans="1:5">
      <c r="A13" t="s" s="4">
        <v>540</v>
      </c>
      <c r="B13" t="n" s="9">
        <v>0.46</v>
      </c>
      <c r="C13" t="n" s="9">
        <v>0.51</v>
      </c>
    </row>
    <row r="14" spans="1:5">
      <c r="A14" t="s" s="4">
        <v>541</v>
      </c>
      <c r="B14" t="n" s="10">
        <v>0.36</v>
      </c>
      <c r="C14" t="n" s="10">
        <v>0.38</v>
      </c>
    </row>
    <row r="15" spans="1:5">
      <c r="A15" t="s" s="4">
        <v>542</v>
      </c>
      <c r="B15" t="n" s="5">
        <v>0</v>
      </c>
      <c r="C15" t="n" s="10">
        <v>0.24</v>
      </c>
    </row>
    <row r="16" spans="1:5">
      <c r="A16" t="s" s="4">
        <v>543</v>
      </c>
      <c r="B16" t="n" s="10">
        <v>0.35</v>
      </c>
      <c r="C16" t="n" s="10">
        <v>0.85</v>
      </c>
    </row>
    <row r="17" spans="1:5">
      <c r="A17" t="s" s="4">
        <v>544</v>
      </c>
      <c r="B17" t="n" s="9">
        <v>0.46</v>
      </c>
      <c r="C17" t="n" s="9">
        <v>0.51</v>
      </c>
      <c r="D17" t="n" s="9">
        <v>0.51</v>
      </c>
      <c r="E17" t="n" s="9">
        <v>0.44</v>
      </c>
    </row>
    <row r="18" spans="1:5">
      <c r="A18" t="s" s="4">
        <v>545</v>
      </c>
      <c r="E18" t="n" s="5">
        <v>6614375</v>
      </c>
    </row>
    <row r="19" spans="1:5">
      <c r="A19" t="s" s="4">
        <v>533</v>
      </c>
      <c r="E19" t="n" s="9">
        <v>0.53</v>
      </c>
    </row>
    <row r="20" spans="1:5">
      <c r="A20" t="s" s="4">
        <v>546</v>
      </c>
      <c r="B20" t="s" s="4">
        <v>547</v>
      </c>
      <c r="C20" t="s" s="4">
        <v>548</v>
      </c>
      <c r="D20" t="s" s="4">
        <v>549</v>
      </c>
    </row>
    <row r="21" spans="1:5">
      <c r="A21" t="s" s="4">
        <v>550</v>
      </c>
      <c r="B21" t="s" s="4">
        <v>55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s>
  <sheetData>
    <row r="1" spans="1:4">
      <c r="A1" t="s" s="1">
        <v>552</v>
      </c>
      <c r="B1" t="s" s="2">
        <v>1</v>
      </c>
      <c r="C1" t="s" s="2">
        <v>531</v>
      </c>
    </row>
    <row r="2" spans="1:4">
      <c r="B2" t="s" s="2">
        <v>2</v>
      </c>
      <c r="C2" t="s" s="2">
        <v>30</v>
      </c>
      <c r="D2" t="s" s="2">
        <v>509</v>
      </c>
    </row>
    <row r="3" spans="1:4">
      <c r="A3" t="s" s="3">
        <v>553</v>
      </c>
    </row>
    <row r="4" spans="1:4">
      <c r="A4" t="s" s="4">
        <v>554</v>
      </c>
      <c r="B4" t="n" s="5">
        <v>7441838</v>
      </c>
      <c r="C4" t="n" s="5">
        <v>5809363</v>
      </c>
    </row>
    <row r="5" spans="1:4">
      <c r="A5" t="s" s="4">
        <v>536</v>
      </c>
      <c r="B5" t="n" s="5">
        <v>3751022</v>
      </c>
      <c r="C5" t="n" s="5">
        <v>4358831</v>
      </c>
    </row>
    <row r="6" spans="1:4">
      <c r="A6" t="s" s="4">
        <v>555</v>
      </c>
      <c r="B6" t="n" s="5">
        <v>-2164147</v>
      </c>
      <c r="C6" t="n" s="5">
        <v>-2566848</v>
      </c>
    </row>
    <row r="7" spans="1:4">
      <c r="A7" t="s" s="4">
        <v>538</v>
      </c>
      <c r="B7" t="n" s="5">
        <v>-765355</v>
      </c>
      <c r="C7" t="n" s="5">
        <v>-159508</v>
      </c>
    </row>
    <row r="8" spans="1:4">
      <c r="A8" t="s" s="4">
        <v>556</v>
      </c>
      <c r="B8" t="n" s="5">
        <v>8263358</v>
      </c>
      <c r="C8" t="n" s="5">
        <v>7441838</v>
      </c>
      <c r="D8" t="n" s="5">
        <v>5809363</v>
      </c>
    </row>
    <row r="9" spans="1:4">
      <c r="A9" t="s" s="3">
        <v>557</v>
      </c>
    </row>
    <row r="10" spans="1:4">
      <c r="A10" t="s" s="4">
        <v>558</v>
      </c>
      <c r="B10" t="n" s="9">
        <v>0.2</v>
      </c>
      <c r="C10" t="n" s="9">
        <v>0.24</v>
      </c>
    </row>
    <row r="11" spans="1:4">
      <c r="A11" t="s" s="4">
        <v>559</v>
      </c>
      <c r="B11" t="n" s="10">
        <v>0.19</v>
      </c>
      <c r="C11" t="n" s="10">
        <v>0.38</v>
      </c>
    </row>
    <row r="12" spans="1:4">
      <c r="A12" t="s" s="4">
        <v>560</v>
      </c>
      <c r="B12" t="n" s="10">
        <v>0.22</v>
      </c>
      <c r="C12" t="n" s="10">
        <v>0.23</v>
      </c>
    </row>
    <row r="13" spans="1:4">
      <c r="A13" t="s" s="4">
        <v>561</v>
      </c>
      <c r="B13" t="n" s="10">
        <v>0.17</v>
      </c>
      <c r="C13" t="n" s="10">
        <v>0.21</v>
      </c>
    </row>
    <row r="14" spans="1:4">
      <c r="A14" t="s" s="4">
        <v>562</v>
      </c>
      <c r="B14" t="n" s="9">
        <v>0.19</v>
      </c>
      <c r="C14" t="n" s="9">
        <v>0.2</v>
      </c>
      <c r="D14" t="n" s="9">
        <v>0.24</v>
      </c>
    </row>
    <row r="15" spans="1:4">
      <c r="A15" t="s" s="4">
        <v>563</v>
      </c>
      <c r="B15" t="s" s="4">
        <v>564</v>
      </c>
      <c r="C15" t="s" s="4">
        <v>287</v>
      </c>
      <c r="D15" t="s" s="4">
        <v>56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66</v>
      </c>
      <c r="B1" t="s" s="2">
        <v>1</v>
      </c>
      <c r="C1" t="s" s="2">
        <v>531</v>
      </c>
    </row>
    <row r="2" spans="1:3">
      <c r="B2" t="s" s="2">
        <v>2</v>
      </c>
      <c r="C2" t="s" s="2">
        <v>30</v>
      </c>
    </row>
    <row r="3" spans="1:3">
      <c r="A3" t="s" s="3">
        <v>567</v>
      </c>
    </row>
    <row r="4" spans="1:3">
      <c r="A4" t="s" s="4">
        <v>568</v>
      </c>
      <c r="B4" t="n" s="5">
        <v>0</v>
      </c>
      <c r="C4" t="n" s="5">
        <v>0</v>
      </c>
    </row>
    <row r="5" spans="1:3">
      <c r="A5" t="s" s="4">
        <v>569</v>
      </c>
      <c r="B5" t="n" s="5">
        <v>221134</v>
      </c>
      <c r="C5" t="n" s="5">
        <v>392432</v>
      </c>
    </row>
    <row r="6" spans="1:3">
      <c r="A6" t="s" s="4">
        <v>570</v>
      </c>
      <c r="B6" t="n" s="5">
        <v>-221134</v>
      </c>
      <c r="C6" t="n" s="5">
        <v>-392432</v>
      </c>
    </row>
    <row r="7" spans="1:3">
      <c r="A7" t="s" s="4">
        <v>571</v>
      </c>
      <c r="B7" t="n" s="5">
        <v>0</v>
      </c>
      <c r="C7" t="n" s="5">
        <v>0</v>
      </c>
    </row>
    <row r="8" spans="1:3">
      <c r="A8" t="s" s="4">
        <v>572</v>
      </c>
      <c r="B8" t="n" s="5">
        <v>0</v>
      </c>
      <c r="C8" t="n" s="5">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3</v>
      </c>
      <c r="B1" t="s" s="2">
        <v>2</v>
      </c>
      <c r="C1" t="s" s="2">
        <v>30</v>
      </c>
    </row>
    <row r="2" spans="1:3">
      <c r="A2" t="s" s="3">
        <v>574</v>
      </c>
    </row>
    <row r="3" spans="1:3">
      <c r="A3" t="s" s="4">
        <v>69</v>
      </c>
      <c r="B3" t="n" s="5">
        <v>200000000</v>
      </c>
      <c r="C3" t="n" s="5">
        <v>200000000</v>
      </c>
    </row>
    <row r="4" spans="1:3">
      <c r="A4" t="s" s="4">
        <v>575</v>
      </c>
      <c r="B4" t="n" s="5">
        <v>10000000</v>
      </c>
    </row>
    <row r="5" spans="1:3">
      <c r="A5" t="s" s="4">
        <v>576</v>
      </c>
      <c r="B5" t="n" s="8">
        <v>0.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577</v>
      </c>
      <c r="B1" t="s" s="2">
        <v>439</v>
      </c>
      <c r="C1" t="s" s="2">
        <v>578</v>
      </c>
      <c r="D1" t="s" s="2">
        <v>2</v>
      </c>
      <c r="E1" t="s" s="2">
        <v>74</v>
      </c>
      <c r="F1" t="s" s="2">
        <v>2</v>
      </c>
      <c r="G1" t="s" s="2">
        <v>74</v>
      </c>
      <c r="H1" t="s" s="2">
        <v>442</v>
      </c>
      <c r="I1" t="s" s="2">
        <v>342</v>
      </c>
      <c r="J1" t="s" s="2">
        <v>440</v>
      </c>
      <c r="K1" t="s" s="2">
        <v>443</v>
      </c>
    </row>
    <row r="2" spans="1:11">
      <c r="A2" t="s" s="3">
        <v>248</v>
      </c>
    </row>
    <row r="3" spans="1:11">
      <c r="A3" t="s" s="4">
        <v>579</v>
      </c>
      <c r="D3" t="n" s="5">
        <v>250000</v>
      </c>
      <c r="F3" t="n" s="5">
        <v>250000</v>
      </c>
      <c r="I3" t="n" s="5">
        <v>100000</v>
      </c>
    </row>
    <row r="4" spans="1:11">
      <c r="A4" t="s" s="4">
        <v>445</v>
      </c>
      <c r="D4" t="n" s="9">
        <v>0.51</v>
      </c>
      <c r="F4" t="n" s="9">
        <v>0.51</v>
      </c>
      <c r="I4" t="n" s="9">
        <v>0.51</v>
      </c>
    </row>
    <row r="5" spans="1:11">
      <c r="A5" t="s" s="4">
        <v>580</v>
      </c>
      <c r="C5" t="n" s="7">
        <v>100</v>
      </c>
    </row>
    <row r="6" spans="1:11">
      <c r="A6" t="s" s="4">
        <v>581</v>
      </c>
      <c r="C6" t="n" s="5">
        <v>7700</v>
      </c>
      <c r="D6" t="n" s="7">
        <v>44250</v>
      </c>
      <c r="F6" t="n" s="7">
        <v>-51950</v>
      </c>
    </row>
    <row r="7" spans="1:11">
      <c r="A7" t="s" s="4">
        <v>582</v>
      </c>
      <c r="H7" t="s" s="4">
        <v>583</v>
      </c>
    </row>
    <row r="8" spans="1:11">
      <c r="A8" t="s" s="4">
        <v>584</v>
      </c>
      <c r="B8" t="n" s="5">
        <v>43800000</v>
      </c>
      <c r="D8" t="n" s="5">
        <v>10461863</v>
      </c>
      <c r="F8" t="n" s="5">
        <v>10461863</v>
      </c>
    </row>
    <row r="9" spans="1:11">
      <c r="A9" t="s" s="4">
        <v>446</v>
      </c>
      <c r="B9" t="n" s="7">
        <v>12900000</v>
      </c>
    </row>
    <row r="10" spans="1:11">
      <c r="A10" t="s" s="4">
        <v>585</v>
      </c>
      <c r="B10" t="n" s="11">
        <v>0.293</v>
      </c>
      <c r="D10" t="n" s="9">
        <v>0.46</v>
      </c>
      <c r="F10" t="n" s="9">
        <v>0.46</v>
      </c>
    </row>
    <row r="11" spans="1:11">
      <c r="A11" t="s" s="4">
        <v>586</v>
      </c>
      <c r="B11" t="n" s="7">
        <v>3972</v>
      </c>
    </row>
    <row r="12" spans="1:11">
      <c r="A12" t="s" s="4">
        <v>86</v>
      </c>
      <c r="D12" t="n" s="7">
        <v>1845810</v>
      </c>
      <c r="E12" t="n" s="7">
        <v>0</v>
      </c>
      <c r="F12" t="n" s="7">
        <v>1845810</v>
      </c>
      <c r="G12" t="n" s="7">
        <v>0</v>
      </c>
    </row>
    <row r="13" spans="1:11">
      <c r="A13" t="s" s="4">
        <v>587</v>
      </c>
      <c r="F13" t="n" s="7">
        <v>-7178035</v>
      </c>
    </row>
    <row r="14" spans="1:11">
      <c r="A14" t="s" s="4">
        <v>296</v>
      </c>
    </row>
    <row r="15" spans="1:11">
      <c r="A15" t="s" s="3">
        <v>248</v>
      </c>
    </row>
    <row r="16" spans="1:11">
      <c r="A16" t="s" s="4">
        <v>588</v>
      </c>
      <c r="C16" t="n" s="7">
        <v>7600</v>
      </c>
    </row>
    <row r="17" spans="1:11">
      <c r="A17" t="s" s="4">
        <v>589</v>
      </c>
    </row>
    <row r="18" spans="1:11">
      <c r="A18" t="s" s="3">
        <v>248</v>
      </c>
    </row>
    <row r="19" spans="1:11">
      <c r="A19" t="s" s="4">
        <v>470</v>
      </c>
      <c r="B19" t="s" s="4">
        <v>590</v>
      </c>
      <c r="H19" t="s" s="4">
        <v>590</v>
      </c>
    </row>
    <row r="20" spans="1:11">
      <c r="A20" t="s" s="4">
        <v>111</v>
      </c>
      <c r="B20" t="n" s="5">
        <v>15974508</v>
      </c>
    </row>
    <row r="21" spans="1:11">
      <c r="A21" t="s" s="4">
        <v>446</v>
      </c>
      <c r="B21" t="n" s="7">
        <v>4100252</v>
      </c>
    </row>
    <row r="22" spans="1:11">
      <c r="A22" t="s" s="4">
        <v>86</v>
      </c>
      <c r="B22" t="n" s="7">
        <v>647989</v>
      </c>
    </row>
    <row r="23" spans="1:11">
      <c r="A23" t="s" s="4">
        <v>469</v>
      </c>
    </row>
    <row r="24" spans="1:11">
      <c r="A24" t="s" s="3">
        <v>248</v>
      </c>
    </row>
    <row r="25" spans="1:11">
      <c r="A25" t="s" s="4">
        <v>470</v>
      </c>
      <c r="B25" t="s" s="4">
        <v>471</v>
      </c>
      <c r="H25" t="s" s="4">
        <v>471</v>
      </c>
    </row>
    <row r="26" spans="1:11">
      <c r="A26" t="s" s="4">
        <v>446</v>
      </c>
      <c r="B26" t="n" s="7">
        <v>8760805</v>
      </c>
    </row>
    <row r="27" spans="1:11">
      <c r="A27" t="s" s="4">
        <v>458</v>
      </c>
    </row>
    <row r="28" spans="1:11">
      <c r="A28" t="s" s="3">
        <v>248</v>
      </c>
    </row>
    <row r="29" spans="1:11">
      <c r="A29" t="s" s="4">
        <v>445</v>
      </c>
      <c r="J29" t="n" s="9">
        <v>0.5</v>
      </c>
    </row>
    <row r="30" spans="1:11">
      <c r="A30" t="s" s="4">
        <v>453</v>
      </c>
    </row>
    <row r="31" spans="1:11">
      <c r="A31" t="s" s="3">
        <v>248</v>
      </c>
    </row>
    <row r="32" spans="1:11">
      <c r="A32" t="s" s="4">
        <v>445</v>
      </c>
      <c r="J32" t="n" s="10">
        <v>0.35</v>
      </c>
    </row>
    <row r="33" spans="1:11">
      <c r="A33" t="s" s="4">
        <v>591</v>
      </c>
    </row>
    <row r="34" spans="1:11">
      <c r="A34" t="s" s="3">
        <v>248</v>
      </c>
    </row>
    <row r="35" spans="1:11">
      <c r="A35" t="s" s="4">
        <v>445</v>
      </c>
      <c r="K35" t="n" s="9">
        <v>0.25</v>
      </c>
    </row>
    <row r="36" spans="1:11">
      <c r="A36" t="s" s="4">
        <v>592</v>
      </c>
    </row>
    <row r="37" spans="1:11">
      <c r="A37" t="s" s="3">
        <v>248</v>
      </c>
    </row>
    <row r="38" spans="1:11">
      <c r="A38" t="s" s="4">
        <v>445</v>
      </c>
      <c r="K38" t="n" s="9">
        <v>0.5</v>
      </c>
    </row>
    <row r="39" spans="1:11">
      <c r="A39" t="s" s="4">
        <v>593</v>
      </c>
    </row>
    <row r="40" spans="1:11">
      <c r="A40" t="s" s="3">
        <v>248</v>
      </c>
    </row>
    <row r="41" spans="1:11">
      <c r="A41" t="s" s="4">
        <v>445</v>
      </c>
      <c r="J41" t="n" s="10">
        <v>0.5</v>
      </c>
    </row>
    <row r="42" spans="1:11">
      <c r="A42" t="s" s="4">
        <v>594</v>
      </c>
    </row>
    <row r="43" spans="1:11">
      <c r="A43" t="s" s="3">
        <v>248</v>
      </c>
    </row>
    <row r="44" spans="1:11">
      <c r="A44" t="s" s="4">
        <v>445</v>
      </c>
      <c r="J44" t="n" s="9">
        <v>0.35</v>
      </c>
    </row>
    <row r="45" spans="1:11">
      <c r="A45" t="s" s="4">
        <v>244</v>
      </c>
    </row>
    <row r="46" spans="1:11">
      <c r="A46" t="s" s="3">
        <v>248</v>
      </c>
    </row>
    <row r="47" spans="1:11">
      <c r="A47" t="s" s="4">
        <v>86</v>
      </c>
      <c r="D47" t="n" s="7">
        <v>1197821</v>
      </c>
    </row>
    <row r="48" spans="1:11">
      <c r="A48" t="s" s="4">
        <v>449</v>
      </c>
      <c r="B48" t="n" s="7">
        <v>1181638</v>
      </c>
    </row>
    <row r="49" spans="1:11">
      <c r="A49" t="s" s="4">
        <v>450</v>
      </c>
      <c r="B49" t="n" s="5">
        <v>7930456</v>
      </c>
    </row>
    <row r="50" spans="1:11">
      <c r="A50" t="s" s="4">
        <v>595</v>
      </c>
    </row>
    <row r="51" spans="1:11">
      <c r="A51" t="s" s="3">
        <v>248</v>
      </c>
    </row>
    <row r="52" spans="1:11">
      <c r="A52" t="s" s="4">
        <v>111</v>
      </c>
      <c r="B52" t="n" s="5">
        <v>27856294</v>
      </c>
    </row>
    <row r="53" spans="1:11">
      <c r="A53" t="s" s="4">
        <v>473</v>
      </c>
      <c r="B53" t="n" s="7">
        <v>53484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596</v>
      </c>
      <c r="B1" t="s" s="2">
        <v>597</v>
      </c>
      <c r="C1" t="s" s="2">
        <v>2</v>
      </c>
      <c r="D1" t="s" s="2">
        <v>74</v>
      </c>
      <c r="E1" t="s" s="2">
        <v>2</v>
      </c>
      <c r="F1" t="s" s="2">
        <v>74</v>
      </c>
      <c r="G1" t="s" s="2">
        <v>30</v>
      </c>
      <c r="H1" t="s" s="2">
        <v>598</v>
      </c>
    </row>
    <row r="2" spans="1:8">
      <c r="A2" t="s" s="3">
        <v>248</v>
      </c>
    </row>
    <row r="3" spans="1:8">
      <c r="A3" t="s" s="4">
        <v>138</v>
      </c>
      <c r="E3" t="n" s="7">
        <v>12886950</v>
      </c>
      <c r="F3" t="n" s="7">
        <v>112800</v>
      </c>
      <c r="G3" t="n" s="7">
        <v>300</v>
      </c>
    </row>
    <row r="4" spans="1:8">
      <c r="A4" t="s" s="4">
        <v>599</v>
      </c>
      <c r="G4" t="n" s="7">
        <v>295</v>
      </c>
    </row>
    <row r="5" spans="1:8">
      <c r="A5" t="s" s="4">
        <v>600</v>
      </c>
      <c r="B5" t="s" s="4">
        <v>282</v>
      </c>
    </row>
    <row r="6" spans="1:8">
      <c r="A6" t="s" s="4">
        <v>533</v>
      </c>
      <c r="C6" t="n" s="9">
        <v>0.42</v>
      </c>
      <c r="E6" t="n" s="9">
        <v>0.42</v>
      </c>
    </row>
    <row r="7" spans="1:8">
      <c r="A7" t="s" s="4">
        <v>325</v>
      </c>
    </row>
    <row r="8" spans="1:8">
      <c r="A8" t="s" s="3">
        <v>248</v>
      </c>
    </row>
    <row r="9" spans="1:8">
      <c r="A9" t="s" s="4">
        <v>601</v>
      </c>
      <c r="C9" t="n" s="5">
        <v>5207283</v>
      </c>
      <c r="E9" t="n" s="5">
        <v>5207283</v>
      </c>
    </row>
    <row r="10" spans="1:8">
      <c r="A10" t="s" s="4">
        <v>326</v>
      </c>
      <c r="C10" t="s" s="4">
        <v>327</v>
      </c>
      <c r="D10" t="s" s="4">
        <v>293</v>
      </c>
      <c r="E10" t="s" s="4">
        <v>327</v>
      </c>
      <c r="F10" t="s" s="4">
        <v>293</v>
      </c>
    </row>
    <row r="11" spans="1:8">
      <c r="A11" t="s" s="4">
        <v>533</v>
      </c>
      <c r="C11" t="n" s="9">
        <v>0.53</v>
      </c>
      <c r="E11" t="n" s="9">
        <v>0.53</v>
      </c>
    </row>
    <row r="12" spans="1:8">
      <c r="A12" t="s" s="4">
        <v>602</v>
      </c>
    </row>
    <row r="13" spans="1:8">
      <c r="A13" t="s" s="3">
        <v>248</v>
      </c>
    </row>
    <row r="14" spans="1:8">
      <c r="A14" t="s" s="4">
        <v>603</v>
      </c>
      <c r="B14" t="n" s="5">
        <v>87500</v>
      </c>
    </row>
    <row r="15" spans="1:8">
      <c r="A15" t="s" s="4">
        <v>604</v>
      </c>
    </row>
    <row r="16" spans="1:8">
      <c r="A16" t="s" s="3">
        <v>248</v>
      </c>
    </row>
    <row r="17" spans="1:8">
      <c r="A17" t="s" s="4">
        <v>605</v>
      </c>
      <c r="B17" t="s" s="4">
        <v>606</v>
      </c>
    </row>
    <row r="18" spans="1:8">
      <c r="A18" t="s" s="4">
        <v>607</v>
      </c>
    </row>
    <row r="19" spans="1:8">
      <c r="A19" t="s" s="3">
        <v>248</v>
      </c>
    </row>
    <row r="20" spans="1:8">
      <c r="A20" t="s" s="4">
        <v>588</v>
      </c>
      <c r="C20" t="n" s="7">
        <v>188458</v>
      </c>
      <c r="D20" t="n" s="7">
        <v>142252</v>
      </c>
      <c r="E20" t="n" s="7">
        <v>511202</v>
      </c>
      <c r="F20" t="n" s="7">
        <v>389002</v>
      </c>
    </row>
    <row r="21" spans="1:8">
      <c r="A21" t="s" s="4">
        <v>608</v>
      </c>
      <c r="C21" t="n" s="7">
        <v>1400936</v>
      </c>
      <c r="E21" t="n" s="7">
        <v>1400936</v>
      </c>
    </row>
    <row r="22" spans="1:8">
      <c r="A22" t="s" s="4">
        <v>609</v>
      </c>
      <c r="E22" t="s" s="4">
        <v>287</v>
      </c>
    </row>
    <row r="23" spans="1:8">
      <c r="A23" t="s" s="4">
        <v>610</v>
      </c>
    </row>
    <row r="24" spans="1:8">
      <c r="A24" t="s" s="3">
        <v>248</v>
      </c>
    </row>
    <row r="25" spans="1:8">
      <c r="A25" t="s" s="4">
        <v>326</v>
      </c>
      <c r="B25" t="s" s="4">
        <v>291</v>
      </c>
    </row>
    <row r="26" spans="1:8">
      <c r="A26" t="s" s="4">
        <v>611</v>
      </c>
    </row>
    <row r="27" spans="1:8">
      <c r="A27" t="s" s="3">
        <v>248</v>
      </c>
    </row>
    <row r="28" spans="1:8">
      <c r="A28" t="s" s="4">
        <v>612</v>
      </c>
      <c r="H28" t="n" s="5">
        <v>20000000</v>
      </c>
    </row>
    <row r="29" spans="1:8">
      <c r="A29" t="s" s="4">
        <v>613</v>
      </c>
    </row>
    <row r="30" spans="1:8">
      <c r="A30" t="s" s="3">
        <v>248</v>
      </c>
    </row>
    <row r="31" spans="1:8">
      <c r="A31" t="s" s="4">
        <v>605</v>
      </c>
      <c r="B31" t="s" s="4">
        <v>614</v>
      </c>
    </row>
    <row r="32" spans="1:8">
      <c r="A32" t="s" s="4">
        <v>615</v>
      </c>
    </row>
    <row r="33" spans="1:8">
      <c r="A33" t="s" s="3">
        <v>248</v>
      </c>
    </row>
    <row r="34" spans="1:8">
      <c r="A34" t="s" s="4">
        <v>616</v>
      </c>
      <c r="B34" t="s" s="4">
        <v>590</v>
      </c>
    </row>
    <row r="35" spans="1:8">
      <c r="A35" t="s" s="4">
        <v>617</v>
      </c>
    </row>
    <row r="36" spans="1:8">
      <c r="A36" t="s" s="3">
        <v>248</v>
      </c>
    </row>
    <row r="37" spans="1:8">
      <c r="A37" t="s" s="4">
        <v>618</v>
      </c>
      <c r="B37" t="s" s="4">
        <v>2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9</v>
      </c>
      <c r="B1" t="s" s="2">
        <v>598</v>
      </c>
      <c r="C1" t="s" s="2">
        <v>2</v>
      </c>
    </row>
    <row r="2" spans="1:3">
      <c r="A2" t="s" s="3">
        <v>248</v>
      </c>
    </row>
    <row r="3" spans="1:3">
      <c r="A3" t="s" s="4">
        <v>620</v>
      </c>
      <c r="C3" t="n" s="7">
        <v>29765</v>
      </c>
    </row>
    <row r="4" spans="1:3">
      <c r="A4" t="s" s="4">
        <v>621</v>
      </c>
    </row>
    <row r="5" spans="1:3">
      <c r="A5" t="s" s="3">
        <v>248</v>
      </c>
    </row>
    <row r="6" spans="1:3">
      <c r="A6" t="s" s="4">
        <v>601</v>
      </c>
      <c r="B6" t="n" s="5">
        <v>1500000</v>
      </c>
      <c r="C6" t="n" s="5">
        <v>1367351</v>
      </c>
    </row>
    <row r="7" spans="1:3">
      <c r="A7" t="s" s="4">
        <v>618</v>
      </c>
      <c r="B7" t="s" s="4">
        <v>622</v>
      </c>
    </row>
    <row r="8" spans="1:3">
      <c r="A8" t="s" s="4">
        <v>623</v>
      </c>
      <c r="B8" t="s" s="4">
        <v>282</v>
      </c>
    </row>
    <row r="9" spans="1:3">
      <c r="A9" t="s" s="4">
        <v>624</v>
      </c>
      <c r="B9" t="n" s="7">
        <v>21250</v>
      </c>
    </row>
    <row r="10" spans="1:3">
      <c r="A10" t="s" s="4">
        <v>625</v>
      </c>
      <c r="B10" t="n" s="5">
        <v>20000</v>
      </c>
    </row>
    <row r="11" spans="1:3">
      <c r="A11" t="s" s="4">
        <v>626</v>
      </c>
      <c r="B11" t="s" s="4">
        <v>627</v>
      </c>
    </row>
    <row r="12" spans="1:3">
      <c r="A12" t="s" s="4">
        <v>620</v>
      </c>
      <c r="C12" t="n" s="7">
        <v>297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628</v>
      </c>
      <c r="B1" t="s" s="2">
        <v>520</v>
      </c>
      <c r="C1" t="s" s="2">
        <v>341</v>
      </c>
      <c r="D1" t="s" s="2">
        <v>578</v>
      </c>
      <c r="E1" t="s" s="2">
        <v>629</v>
      </c>
      <c r="F1" t="s" s="2">
        <v>2</v>
      </c>
      <c r="G1" t="s" s="2">
        <v>74</v>
      </c>
      <c r="H1" t="s" s="2">
        <v>630</v>
      </c>
      <c r="I1" t="s" s="2">
        <v>2</v>
      </c>
      <c r="J1" t="s" s="2">
        <v>74</v>
      </c>
      <c r="K1" t="s" s="2">
        <v>30</v>
      </c>
      <c r="L1" t="s" s="2">
        <v>631</v>
      </c>
      <c r="M1" t="s" s="2">
        <v>632</v>
      </c>
      <c r="N1" t="s" s="2">
        <v>598</v>
      </c>
    </row>
    <row r="2" spans="1:14">
      <c r="A2" t="s" s="3">
        <v>248</v>
      </c>
    </row>
    <row r="3" spans="1:14">
      <c r="A3" t="s" s="4">
        <v>107</v>
      </c>
      <c r="I3" t="n" s="7">
        <v>8700</v>
      </c>
    </row>
    <row r="4" spans="1:14">
      <c r="A4" t="s" s="4">
        <v>254</v>
      </c>
    </row>
    <row r="5" spans="1:14">
      <c r="A5" t="s" s="3">
        <v>248</v>
      </c>
    </row>
    <row r="6" spans="1:14">
      <c r="A6" t="s" s="4">
        <v>588</v>
      </c>
      <c r="J6" t="n" s="7">
        <v>147860</v>
      </c>
    </row>
    <row r="7" spans="1:14">
      <c r="A7" t="s" s="4">
        <v>633</v>
      </c>
    </row>
    <row r="8" spans="1:14">
      <c r="A8" t="s" s="3">
        <v>248</v>
      </c>
    </row>
    <row r="9" spans="1:14">
      <c r="A9" t="s" s="4">
        <v>634</v>
      </c>
      <c r="K9" t="n" s="5">
        <v>192432</v>
      </c>
    </row>
    <row r="10" spans="1:14">
      <c r="A10" t="s" s="4">
        <v>107</v>
      </c>
      <c r="K10" t="n" s="7">
        <v>75000</v>
      </c>
    </row>
    <row r="11" spans="1:14">
      <c r="A11" t="s" s="4">
        <v>601</v>
      </c>
      <c r="F11" t="n" s="5">
        <v>196134</v>
      </c>
      <c r="I11" t="n" s="5">
        <v>196134</v>
      </c>
    </row>
    <row r="12" spans="1:14">
      <c r="A12" t="s" s="4">
        <v>635</v>
      </c>
      <c r="F12" t="n" s="7">
        <v>76042</v>
      </c>
      <c r="I12" t="n" s="7">
        <v>76042</v>
      </c>
    </row>
    <row r="13" spans="1:14">
      <c r="A13" t="s" s="4">
        <v>636</v>
      </c>
      <c r="B13" t="n" s="5">
        <v>1687500</v>
      </c>
    </row>
    <row r="14" spans="1:14">
      <c r="A14" t="s" s="4">
        <v>637</v>
      </c>
    </row>
    <row r="15" spans="1:14">
      <c r="A15" t="s" s="3">
        <v>248</v>
      </c>
    </row>
    <row r="16" spans="1:14">
      <c r="A16" t="s" s="4">
        <v>601</v>
      </c>
      <c r="M16" t="n" s="5">
        <v>25000</v>
      </c>
    </row>
    <row r="17" spans="1:14">
      <c r="A17" t="s" s="4">
        <v>635</v>
      </c>
      <c r="F17" t="n" s="5">
        <v>8700</v>
      </c>
      <c r="I17" t="n" s="5">
        <v>8700</v>
      </c>
    </row>
    <row r="18" spans="1:14">
      <c r="A18" t="s" s="4">
        <v>611</v>
      </c>
    </row>
    <row r="19" spans="1:14">
      <c r="A19" t="s" s="3">
        <v>248</v>
      </c>
    </row>
    <row r="20" spans="1:14">
      <c r="A20" t="s" s="4">
        <v>638</v>
      </c>
      <c r="E20" t="n" s="7">
        <v>7500</v>
      </c>
    </row>
    <row r="21" spans="1:14">
      <c r="A21" t="s" s="4">
        <v>612</v>
      </c>
      <c r="N21" t="n" s="5">
        <v>20000000</v>
      </c>
    </row>
    <row r="22" spans="1:14">
      <c r="A22" t="s" s="4">
        <v>639</v>
      </c>
    </row>
    <row r="23" spans="1:14">
      <c r="A23" t="s" s="3">
        <v>248</v>
      </c>
    </row>
    <row r="24" spans="1:14">
      <c r="A24" t="s" s="4">
        <v>634</v>
      </c>
      <c r="E24" t="n" s="5">
        <v>30110</v>
      </c>
      <c r="H24" t="n" s="5">
        <v>52000</v>
      </c>
    </row>
    <row r="25" spans="1:14">
      <c r="A25" t="s" s="4">
        <v>612</v>
      </c>
      <c r="E25" t="n" s="5">
        <v>100000</v>
      </c>
      <c r="H25" t="n" s="5">
        <v>100000</v>
      </c>
    </row>
    <row r="26" spans="1:14">
      <c r="A26" t="s" s="4">
        <v>296</v>
      </c>
    </row>
    <row r="27" spans="1:14">
      <c r="A27" t="s" s="3">
        <v>248</v>
      </c>
    </row>
    <row r="28" spans="1:14">
      <c r="A28" t="s" s="4">
        <v>588</v>
      </c>
      <c r="D28" t="n" s="7">
        <v>7600</v>
      </c>
    </row>
    <row r="29" spans="1:14">
      <c r="A29" t="s" s="4">
        <v>640</v>
      </c>
    </row>
    <row r="30" spans="1:14">
      <c r="A30" t="s" s="3">
        <v>248</v>
      </c>
    </row>
    <row r="31" spans="1:14">
      <c r="A31" t="s" s="4">
        <v>588</v>
      </c>
      <c r="F31" t="n" s="7">
        <v>31251</v>
      </c>
      <c r="G31" t="n" s="7">
        <v>18750</v>
      </c>
      <c r="I31" t="n" s="7">
        <v>84742</v>
      </c>
    </row>
    <row r="32" spans="1:14">
      <c r="A32" t="s" s="4">
        <v>62</v>
      </c>
    </row>
    <row r="33" spans="1:14">
      <c r="A33" t="s" s="3">
        <v>248</v>
      </c>
    </row>
    <row r="34" spans="1:14">
      <c r="A34" t="s" s="4">
        <v>641</v>
      </c>
      <c r="L34" t="n" s="8">
        <v>0.3929</v>
      </c>
    </row>
    <row r="35" spans="1:14">
      <c r="A35" t="s" s="4">
        <v>364</v>
      </c>
      <c r="C35" t="n" s="7">
        <v>250000</v>
      </c>
    </row>
    <row r="36" spans="1:14">
      <c r="A36" t="s" s="4">
        <v>97</v>
      </c>
    </row>
    <row r="37" spans="1:14">
      <c r="A37" t="s" s="3">
        <v>248</v>
      </c>
    </row>
    <row r="38" spans="1:14">
      <c r="A38" t="s" s="4">
        <v>634</v>
      </c>
      <c r="I38" t="n" s="5">
        <v>1712500</v>
      </c>
    </row>
    <row r="39" spans="1:14">
      <c r="A39" t="s" s="4">
        <v>107</v>
      </c>
      <c r="I39" t="n" s="7">
        <v>171</v>
      </c>
    </row>
    <row r="40" spans="1:14">
      <c r="A40" t="s" s="4">
        <v>109</v>
      </c>
      <c r="I40" t="n" s="5">
        <v>6362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642</v>
      </c>
      <c r="B1" t="s" s="2">
        <v>73</v>
      </c>
      <c r="D1" t="s" s="2">
        <v>1</v>
      </c>
    </row>
    <row r="2" spans="1:5">
      <c r="B2" t="s" s="2">
        <v>2</v>
      </c>
      <c r="C2" t="s" s="2">
        <v>74</v>
      </c>
      <c r="D2" t="s" s="2">
        <v>2</v>
      </c>
      <c r="E2" t="s" s="2">
        <v>74</v>
      </c>
    </row>
    <row r="3" spans="1:5">
      <c r="A3" t="s" s="3">
        <v>176</v>
      </c>
    </row>
    <row r="4" spans="1:5">
      <c r="A4" t="s" s="4">
        <v>114</v>
      </c>
      <c r="B4" t="n" s="7">
        <v>-2645087</v>
      </c>
      <c r="C4" t="n" s="7">
        <v>685370</v>
      </c>
      <c r="D4" t="n" s="7">
        <v>-8901290</v>
      </c>
      <c r="E4" t="n" s="7">
        <v>2145194</v>
      </c>
    </row>
    <row r="5" spans="1:5">
      <c r="A5" t="s" s="4">
        <v>91</v>
      </c>
      <c r="B5" t="n" s="5">
        <v>81512092</v>
      </c>
      <c r="C5" t="n" s="5">
        <v>57350743</v>
      </c>
      <c r="D5" t="n" s="5">
        <v>65728626</v>
      </c>
      <c r="E5" t="n" s="5">
        <v>50584635</v>
      </c>
    </row>
    <row r="6" spans="1:5">
      <c r="A6" t="s" s="4">
        <v>92</v>
      </c>
      <c r="B6" t="n" s="9">
        <v>-0.03</v>
      </c>
      <c r="C6" t="n" s="9">
        <v>0.01</v>
      </c>
      <c r="D6" t="n" s="9">
        <v>-0.14</v>
      </c>
      <c r="E6" t="n" s="9">
        <v>0.04</v>
      </c>
    </row>
    <row r="7" spans="1:5">
      <c r="A7" t="s" s="4">
        <v>643</v>
      </c>
      <c r="B7" t="n" s="5">
        <v>0</v>
      </c>
      <c r="C7" t="n" s="5">
        <v>8156507</v>
      </c>
      <c r="D7" t="n" s="5">
        <v>0</v>
      </c>
      <c r="E7" t="n" s="5">
        <v>7706548</v>
      </c>
    </row>
    <row r="8" spans="1:5">
      <c r="A8" t="s" s="4">
        <v>644</v>
      </c>
      <c r="B8" t="n" s="5">
        <v>0</v>
      </c>
      <c r="C8" t="n" s="5">
        <v>28953989</v>
      </c>
      <c r="D8" t="n" s="5">
        <v>0</v>
      </c>
      <c r="E8" t="n" s="5">
        <v>25746789</v>
      </c>
    </row>
    <row r="9" spans="1:5">
      <c r="A9" t="s" s="4">
        <v>645</v>
      </c>
      <c r="B9" t="n" s="5">
        <v>0</v>
      </c>
      <c r="C9" t="n" s="5">
        <v>1781503</v>
      </c>
      <c r="D9" t="n" s="5">
        <v>0</v>
      </c>
      <c r="E9" t="n" s="5">
        <v>1742146</v>
      </c>
    </row>
    <row r="10" spans="1:5">
      <c r="A10" t="s" s="4">
        <v>646</v>
      </c>
      <c r="B10" t="n" s="5">
        <v>0</v>
      </c>
      <c r="C10" t="n" s="5">
        <v>-26813749</v>
      </c>
      <c r="D10" t="n" s="5">
        <v>0</v>
      </c>
      <c r="E10" t="n" s="5">
        <v>-22116926</v>
      </c>
    </row>
    <row r="11" spans="1:5">
      <c r="A11" t="s" s="4">
        <v>93</v>
      </c>
      <c r="B11" t="n" s="5">
        <v>81512092</v>
      </c>
      <c r="C11" t="n" s="5">
        <v>69428993</v>
      </c>
      <c r="D11" t="n" s="5">
        <v>65728626</v>
      </c>
      <c r="E11" t="n" s="5">
        <v>63663192</v>
      </c>
    </row>
    <row r="12" spans="1:5">
      <c r="A12" t="s" s="4">
        <v>94</v>
      </c>
      <c r="B12" t="n" s="9">
        <v>-0.03</v>
      </c>
      <c r="C12" t="n" s="9">
        <v>0.01</v>
      </c>
      <c r="D12" t="n" s="9">
        <v>-0.14</v>
      </c>
      <c r="E12" t="n" s="9">
        <v>0.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7</v>
      </c>
      <c r="B1" t="s" s="2">
        <v>73</v>
      </c>
      <c r="D1" t="s" s="2">
        <v>1</v>
      </c>
    </row>
    <row r="2" spans="1:5">
      <c r="B2" t="s" s="2">
        <v>2</v>
      </c>
      <c r="C2" t="s" s="2">
        <v>74</v>
      </c>
      <c r="D2" t="s" s="2">
        <v>2</v>
      </c>
      <c r="E2" t="s" s="2">
        <v>74</v>
      </c>
    </row>
    <row r="3" spans="1:5">
      <c r="A3" t="s" s="3">
        <v>648</v>
      </c>
    </row>
    <row r="4" spans="1:5">
      <c r="A4" t="s" s="4">
        <v>649</v>
      </c>
      <c r="B4" t="n" s="5">
        <v>47665667</v>
      </c>
      <c r="C4" t="n" s="5">
        <v>26834520</v>
      </c>
      <c r="D4" t="n" s="5">
        <v>62208019</v>
      </c>
      <c r="E4" t="n" s="5">
        <v>22731680</v>
      </c>
    </row>
    <row r="5" spans="1:5">
      <c r="A5" t="s" s="4">
        <v>251</v>
      </c>
    </row>
    <row r="6" spans="1:5">
      <c r="A6" t="s" s="3">
        <v>648</v>
      </c>
    </row>
    <row r="7" spans="1:5">
      <c r="A7" t="s" s="4">
        <v>649</v>
      </c>
      <c r="B7" t="n" s="5">
        <v>14776405</v>
      </c>
      <c r="C7" t="n" s="5">
        <v>1699021</v>
      </c>
      <c r="D7" t="n" s="5">
        <v>14140347</v>
      </c>
      <c r="E7" t="n" s="5">
        <v>1004445</v>
      </c>
    </row>
    <row r="8" spans="1:5">
      <c r="A8" t="s" s="4">
        <v>650</v>
      </c>
    </row>
    <row r="9" spans="1:5">
      <c r="A9" t="s" s="3">
        <v>648</v>
      </c>
    </row>
    <row r="10" spans="1:5">
      <c r="A10" t="s" s="4">
        <v>649</v>
      </c>
      <c r="B10" t="n" s="5">
        <v>31900848</v>
      </c>
      <c r="C10" t="n" s="5">
        <v>25135499</v>
      </c>
      <c r="D10" t="n" s="5">
        <v>46572904</v>
      </c>
      <c r="E10" t="n" s="5">
        <v>21727235</v>
      </c>
    </row>
    <row r="11" spans="1:5">
      <c r="A11" t="s" s="4">
        <v>651</v>
      </c>
    </row>
    <row r="12" spans="1:5">
      <c r="A12" t="s" s="3">
        <v>648</v>
      </c>
    </row>
    <row r="13" spans="1:5">
      <c r="A13" t="s" s="4">
        <v>649</v>
      </c>
      <c r="B13" t="n" s="5">
        <v>988414</v>
      </c>
      <c r="C13" t="n" s="5">
        <v>0</v>
      </c>
      <c r="D13" t="n" s="5">
        <v>1494768</v>
      </c>
      <c r="E13" t="n" s="5">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r="1" spans="1:5">
      <c r="A1" t="s" s="1">
        <v>95</v>
      </c>
      <c r="B1" t="s" s="2">
        <v>96</v>
      </c>
      <c r="C1" t="s" s="2">
        <v>97</v>
      </c>
      <c r="D1" t="s" s="2">
        <v>98</v>
      </c>
      <c r="E1" t="s" s="2">
        <v>99</v>
      </c>
    </row>
    <row r="2" spans="1:5">
      <c r="A2" t="s" s="4">
        <v>100</v>
      </c>
      <c r="C2" t="n" s="5">
        <v>57697666</v>
      </c>
    </row>
    <row r="3" spans="1:5">
      <c r="A3" t="s" s="4">
        <v>101</v>
      </c>
      <c r="B3" t="n" s="7">
        <v>4259475</v>
      </c>
      <c r="C3" t="n" s="7">
        <v>5770</v>
      </c>
      <c r="D3" t="n" s="7">
        <v>27195055</v>
      </c>
      <c r="E3" t="n" s="7">
        <v>-22941350</v>
      </c>
    </row>
    <row r="4" spans="1:5">
      <c r="A4" t="s" s="3">
        <v>102</v>
      </c>
    </row>
    <row r="5" spans="1:5">
      <c r="A5" t="s" s="4">
        <v>103</v>
      </c>
      <c r="C5" t="n" s="5">
        <v>125046</v>
      </c>
    </row>
    <row r="6" spans="1:5">
      <c r="A6" t="s" s="4">
        <v>104</v>
      </c>
      <c r="B6" t="n" s="5">
        <v>29765</v>
      </c>
      <c r="C6" t="n" s="7">
        <v>13</v>
      </c>
      <c r="D6" t="n" s="5">
        <v>29752</v>
      </c>
    </row>
    <row r="7" spans="1:5">
      <c r="A7" t="s" s="4">
        <v>105</v>
      </c>
      <c r="B7" t="n" s="5">
        <v>51950</v>
      </c>
      <c r="D7" t="n" s="5">
        <v>51950</v>
      </c>
    </row>
    <row r="8" spans="1:5">
      <c r="A8" t="s" s="4">
        <v>106</v>
      </c>
      <c r="C8" t="n" s="5">
        <v>1712500</v>
      </c>
    </row>
    <row r="9" spans="1:5">
      <c r="A9" t="s" s="4">
        <v>107</v>
      </c>
      <c r="B9" t="n" s="5">
        <v>8700</v>
      </c>
      <c r="C9" t="n" s="7">
        <v>171</v>
      </c>
      <c r="D9" t="n" s="5">
        <v>8529</v>
      </c>
    </row>
    <row r="10" spans="1:5">
      <c r="A10" t="s" s="4">
        <v>108</v>
      </c>
      <c r="B10" t="n" s="5">
        <v>511202</v>
      </c>
      <c r="D10" t="n" s="5">
        <v>511202</v>
      </c>
    </row>
    <row r="11" spans="1:5">
      <c r="A11" t="s" s="4">
        <v>109</v>
      </c>
      <c r="C11" t="n" s="5">
        <v>636294</v>
      </c>
    </row>
    <row r="12" spans="1:5">
      <c r="A12" t="s" s="4">
        <v>110</v>
      </c>
      <c r="B12" t="n" s="5">
        <v>250000</v>
      </c>
      <c r="C12" t="n" s="7">
        <v>63</v>
      </c>
      <c r="D12" t="n" s="5">
        <v>249937</v>
      </c>
    </row>
    <row r="13" spans="1:5">
      <c r="A13" t="s" s="4">
        <v>111</v>
      </c>
      <c r="C13" t="n" s="5">
        <v>43830802</v>
      </c>
    </row>
    <row r="14" spans="1:5">
      <c r="A14" t="s" s="4">
        <v>112</v>
      </c>
      <c r="B14" t="n" s="5">
        <v>12857085</v>
      </c>
      <c r="C14" t="n" s="7">
        <v>4383</v>
      </c>
      <c r="D14" t="n" s="5">
        <v>12852702</v>
      </c>
    </row>
    <row r="15" spans="1:5">
      <c r="A15" t="s" s="4">
        <v>113</v>
      </c>
      <c r="B15" t="n" s="5">
        <v>7178035</v>
      </c>
      <c r="D15" t="n" s="5">
        <v>7178035</v>
      </c>
    </row>
    <row r="16" spans="1:5">
      <c r="A16" t="s" s="4">
        <v>114</v>
      </c>
      <c r="B16" t="n" s="5">
        <v>-8901290</v>
      </c>
      <c r="E16" t="n" s="5">
        <v>-8901290</v>
      </c>
    </row>
    <row r="17" spans="1:5">
      <c r="A17" t="s" s="4">
        <v>115</v>
      </c>
      <c r="C17" t="n" s="5">
        <v>104002308</v>
      </c>
    </row>
    <row r="18" spans="1:5">
      <c r="A18" t="s" s="4">
        <v>116</v>
      </c>
      <c r="B18" t="n" s="7">
        <v>16244922</v>
      </c>
      <c r="C18" t="n" s="7">
        <v>10400</v>
      </c>
      <c r="D18" t="n" s="7">
        <v>48077162</v>
      </c>
      <c r="E18" t="n" s="7">
        <v>-318426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v>
      </c>
      <c r="B1" t="s" s="2">
        <v>1</v>
      </c>
    </row>
    <row r="2" spans="1:3">
      <c r="B2" t="s" s="2">
        <v>2</v>
      </c>
      <c r="C2" t="s" s="2">
        <v>74</v>
      </c>
    </row>
    <row r="3" spans="1:3">
      <c r="A3" t="s" s="3">
        <v>118</v>
      </c>
    </row>
    <row r="4" spans="1:3">
      <c r="A4" t="s" s="4">
        <v>114</v>
      </c>
      <c r="B4" t="n" s="7">
        <v>-8901290</v>
      </c>
      <c r="C4" t="n" s="7">
        <v>2145194</v>
      </c>
    </row>
    <row r="5" spans="1:3">
      <c r="A5" t="s" s="3">
        <v>119</v>
      </c>
    </row>
    <row r="6" spans="1:3">
      <c r="A6" t="s" s="4">
        <v>120</v>
      </c>
      <c r="B6" t="n" s="5">
        <v>149873</v>
      </c>
      <c r="C6" t="n" s="5">
        <v>65683</v>
      </c>
    </row>
    <row r="7" spans="1:3">
      <c r="A7" t="s" s="4">
        <v>121</v>
      </c>
      <c r="B7" t="n" s="5">
        <v>481187</v>
      </c>
      <c r="C7" t="n" s="5">
        <v>103529</v>
      </c>
    </row>
    <row r="8" spans="1:3">
      <c r="A8" t="s" s="4">
        <v>122</v>
      </c>
      <c r="B8" t="n" s="5">
        <v>595</v>
      </c>
      <c r="C8" t="n" s="5">
        <v>16192</v>
      </c>
    </row>
    <row r="9" spans="1:3">
      <c r="A9" t="s" s="4">
        <v>123</v>
      </c>
      <c r="B9" t="n" s="5">
        <v>36000</v>
      </c>
      <c r="C9" t="n" s="5">
        <v>0</v>
      </c>
    </row>
    <row r="10" spans="1:3">
      <c r="A10" t="s" s="4">
        <v>108</v>
      </c>
      <c r="B10" t="n" s="5">
        <v>511202</v>
      </c>
      <c r="C10" t="n" s="5">
        <v>389002</v>
      </c>
    </row>
    <row r="11" spans="1:3">
      <c r="A11" t="s" s="4">
        <v>124</v>
      </c>
      <c r="B11" t="n" s="5">
        <v>136592</v>
      </c>
      <c r="C11" t="n" s="5">
        <v>147860</v>
      </c>
    </row>
    <row r="12" spans="1:3">
      <c r="A12" t="s" s="4">
        <v>125</v>
      </c>
      <c r="B12" t="n" s="5">
        <v>-1734300</v>
      </c>
      <c r="C12" t="n" s="5">
        <v>0</v>
      </c>
    </row>
    <row r="13" spans="1:3">
      <c r="A13" t="s" s="4">
        <v>86</v>
      </c>
      <c r="B13" t="n" s="5">
        <v>1845810</v>
      </c>
      <c r="C13" t="n" s="5">
        <v>0</v>
      </c>
    </row>
    <row r="14" spans="1:3">
      <c r="A14" t="s" s="4">
        <v>87</v>
      </c>
      <c r="B14" t="n" s="5">
        <v>2139540</v>
      </c>
      <c r="C14" t="n" s="5">
        <v>-5625555</v>
      </c>
    </row>
    <row r="15" spans="1:3">
      <c r="A15" t="s" s="3">
        <v>126</v>
      </c>
    </row>
    <row r="16" spans="1:3">
      <c r="A16" t="s" s="4">
        <v>127</v>
      </c>
      <c r="B16" t="n" s="5">
        <v>-611400</v>
      </c>
      <c r="C16" t="n" s="5">
        <v>183968</v>
      </c>
    </row>
    <row r="17" spans="1:3">
      <c r="A17" t="s" s="4">
        <v>128</v>
      </c>
      <c r="B17" t="n" s="5">
        <v>-465191</v>
      </c>
      <c r="C17" t="n" s="5">
        <v>-454839</v>
      </c>
    </row>
    <row r="18" spans="1:3">
      <c r="A18" t="s" s="4">
        <v>44</v>
      </c>
      <c r="B18" t="n" s="5">
        <v>87043</v>
      </c>
      <c r="C18" t="n" s="5">
        <v>-174386</v>
      </c>
    </row>
    <row r="19" spans="1:3">
      <c r="A19" t="s" s="4">
        <v>45</v>
      </c>
      <c r="B19" t="n" s="5">
        <v>726643</v>
      </c>
      <c r="C19" t="n" s="5">
        <v>30326</v>
      </c>
    </row>
    <row r="20" spans="1:3">
      <c r="A20" t="s" s="4">
        <v>46</v>
      </c>
      <c r="B20" t="n" s="5">
        <v>557927</v>
      </c>
      <c r="C20" t="n" s="5">
        <v>-156156</v>
      </c>
    </row>
    <row r="21" spans="1:3">
      <c r="A21" t="s" s="4">
        <v>129</v>
      </c>
      <c r="B21" t="n" s="5">
        <v>1644</v>
      </c>
      <c r="C21" t="n" s="5">
        <v>60508</v>
      </c>
    </row>
    <row r="22" spans="1:3">
      <c r="A22" t="s" s="4">
        <v>130</v>
      </c>
      <c r="B22" t="n" s="5">
        <v>-5038125</v>
      </c>
      <c r="C22" t="n" s="5">
        <v>-3268674</v>
      </c>
    </row>
    <row r="23" spans="1:3">
      <c r="A23" t="s" s="3">
        <v>131</v>
      </c>
    </row>
    <row r="24" spans="1:3">
      <c r="A24" t="s" s="4">
        <v>132</v>
      </c>
      <c r="B24" t="n" s="5">
        <v>-145579</v>
      </c>
      <c r="C24" t="n" s="5">
        <v>-159974</v>
      </c>
    </row>
    <row r="25" spans="1:3">
      <c r="A25" t="s" s="4">
        <v>133</v>
      </c>
      <c r="B25" t="n" s="5">
        <v>0</v>
      </c>
      <c r="C25" t="n" s="5">
        <v>-206529</v>
      </c>
    </row>
    <row r="26" spans="1:3">
      <c r="A26" t="s" s="4">
        <v>134</v>
      </c>
      <c r="B26" t="n" s="5">
        <v>-905586</v>
      </c>
      <c r="C26" t="n" s="5">
        <v>0</v>
      </c>
    </row>
    <row r="27" spans="1:3">
      <c r="A27" t="s" s="4">
        <v>41</v>
      </c>
      <c r="B27" t="n" s="5">
        <v>-477</v>
      </c>
      <c r="C27" t="n" s="5">
        <v>-11067</v>
      </c>
    </row>
    <row r="28" spans="1:3">
      <c r="A28" t="s" s="4">
        <v>135</v>
      </c>
      <c r="B28" t="n" s="5">
        <v>-1051642</v>
      </c>
      <c r="C28" t="n" s="5">
        <v>-377570</v>
      </c>
    </row>
    <row r="29" spans="1:3">
      <c r="A29" t="s" s="3">
        <v>136</v>
      </c>
    </row>
    <row r="30" spans="1:3">
      <c r="A30" t="s" s="4">
        <v>137</v>
      </c>
      <c r="B30" t="n" s="5">
        <v>0</v>
      </c>
      <c r="C30" t="n" s="5">
        <v>10932912</v>
      </c>
    </row>
    <row r="31" spans="1:3">
      <c r="A31" t="s" s="4">
        <v>138</v>
      </c>
      <c r="B31" t="n" s="5">
        <v>12886950</v>
      </c>
      <c r="C31" t="n" s="5">
        <v>112800</v>
      </c>
    </row>
    <row r="32" spans="1:3">
      <c r="A32" t="s" s="4">
        <v>139</v>
      </c>
      <c r="B32" t="n" s="5">
        <v>-46065</v>
      </c>
      <c r="C32" t="n" s="5">
        <v>-49602</v>
      </c>
    </row>
    <row r="33" spans="1:3">
      <c r="A33" t="s" s="4">
        <v>140</v>
      </c>
      <c r="B33" t="n" s="5">
        <v>12840885</v>
      </c>
      <c r="C33" t="n" s="5">
        <v>10996110</v>
      </c>
    </row>
    <row r="34" spans="1:3">
      <c r="A34" t="s" s="4">
        <v>141</v>
      </c>
      <c r="B34" t="n" s="5">
        <v>6751118</v>
      </c>
      <c r="C34" t="n" s="5">
        <v>7349866</v>
      </c>
    </row>
    <row r="35" spans="1:3">
      <c r="A35" t="s" s="4">
        <v>142</v>
      </c>
      <c r="B35" t="n" s="5">
        <v>6521930</v>
      </c>
      <c r="C35" t="n" s="5">
        <v>530052</v>
      </c>
    </row>
    <row r="36" spans="1:3">
      <c r="A36" t="s" s="4">
        <v>143</v>
      </c>
      <c r="B36" t="n" s="5">
        <v>13273048</v>
      </c>
    </row>
    <row r="37" spans="1:3">
      <c r="A37" t="s" s="3">
        <v>144</v>
      </c>
    </row>
    <row r="38" spans="1:3">
      <c r="A38" t="s" s="4">
        <v>145</v>
      </c>
      <c r="B38" t="n" s="5">
        <v>5805</v>
      </c>
      <c r="C38" t="n" s="5">
        <v>11870</v>
      </c>
    </row>
    <row r="39" spans="1:3">
      <c r="A39" t="s" s="3">
        <v>146</v>
      </c>
    </row>
    <row r="40" spans="1:3">
      <c r="A40" t="s" s="4">
        <v>105</v>
      </c>
      <c r="B40" t="n" s="5">
        <v>51950</v>
      </c>
      <c r="C40" t="n" s="5">
        <v>12382216</v>
      </c>
    </row>
    <row r="41" spans="1:3">
      <c r="A41" t="s" s="4">
        <v>147</v>
      </c>
      <c r="B41" t="n" s="5">
        <v>3942639</v>
      </c>
      <c r="C41" t="n" s="5">
        <v>0</v>
      </c>
    </row>
    <row r="42" spans="1:3">
      <c r="A42" t="s" s="4">
        <v>148</v>
      </c>
      <c r="B42" t="n" s="5">
        <v>250000</v>
      </c>
      <c r="C42" t="n" s="5">
        <v>0</v>
      </c>
    </row>
    <row r="43" spans="1:3">
      <c r="A43" t="s" s="4">
        <v>149</v>
      </c>
      <c r="B43" t="n" s="5">
        <v>6530046</v>
      </c>
      <c r="C43" t="n" s="5">
        <v>3166482</v>
      </c>
    </row>
    <row r="44" spans="1:3">
      <c r="A44" t="s" s="4">
        <v>150</v>
      </c>
      <c r="B44" t="n" s="7">
        <v>0</v>
      </c>
      <c r="C44" t="n" s="7">
        <v>41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r</vt:lpstr>
      <vt:lpstr>Consolidated Statements of Oper</vt:lpstr>
      <vt:lpstr>Consolidated Statement of Stock</vt:lpstr>
      <vt:lpstr>Consolidated Statements of Cash</vt:lpstr>
      <vt:lpstr>Summary of Significant Accounti</vt:lpstr>
      <vt:lpstr>Ebyline Acquisition (Notes)</vt:lpstr>
      <vt:lpstr>Notes Payable (Notes)</vt:lpstr>
      <vt:lpstr>Derivative Financial Instrument</vt:lpstr>
      <vt:lpstr>Commitments and Contingencies (</vt:lpstr>
      <vt:lpstr>Stockholders' Equity (Deficit) </vt:lpstr>
      <vt:lpstr>Earnings Per Common Share (Note</vt:lpstr>
      <vt:lpstr>Subsequent Events (Notes)</vt:lpstr>
      <vt:lpstr>Summary of Significant Accoun15</vt:lpstr>
      <vt:lpstr>Summary of Significant Accoun16</vt:lpstr>
      <vt:lpstr>Ebyline Acquisition (Tables)</vt:lpstr>
      <vt:lpstr>Derivative Financial Instrume18</vt:lpstr>
      <vt:lpstr>Stockholders' Equity (Deficit19</vt:lpstr>
      <vt:lpstr>Earnings Per Common Share (Tabl</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Ebyline Acquisition (Details Te</vt:lpstr>
      <vt:lpstr>Ebyline Acquisition (Details 1)</vt:lpstr>
      <vt:lpstr>Ebyline Acquisition (Details 2)</vt:lpstr>
      <vt:lpstr>Ebyline Acquisition (Details 3)</vt:lpstr>
      <vt:lpstr>Ebyline Acquisition (Details 4)</vt:lpstr>
      <vt:lpstr>Notes Payable - Bridge Bank Cre</vt:lpstr>
      <vt:lpstr>Derivative Financial Instrume36</vt:lpstr>
      <vt:lpstr>Derivative Financial Instrume37</vt:lpstr>
      <vt:lpstr>Derivative Financial Instrume38</vt:lpstr>
      <vt:lpstr>Commitments and Contingencies39</vt:lpstr>
      <vt:lpstr>Stockholders' Equity (Deficit40</vt:lpstr>
      <vt:lpstr>Stockholders' Equity (Deficit41</vt:lpstr>
      <vt:lpstr>Stockholders' Equity (Deficit42</vt:lpstr>
      <vt:lpstr>Stockholders' Equity (Deficit43</vt:lpstr>
      <vt:lpstr>Stockholders' Equity (Deficit44</vt:lpstr>
      <vt:lpstr>Stockholders' Equity (Deficit45</vt:lpstr>
      <vt:lpstr>Stockholders' Equity (Deficit46</vt:lpstr>
      <vt:lpstr>Stockholders' Equity (Deficit47</vt:lpstr>
      <vt:lpstr>Earnings Per Common Share (Deta</vt:lpstr>
      <vt:lpstr>Earnings Per Common Share (De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08:32Z</dcterms:created>
  <dcterms:modified xmlns:dcterms="http://purl.org/dc/terms/" xmlns:xsi="http://www.w3.org/2001/XMLSchema-instance" xsi:type="dcterms:W3CDTF">2015-11-16T16:08:32Z</dcterms:modified>
  <dc:title xmlns:dc="http://purl.org/dc/elements/1.1/">Untitled</dc:title>
  <dc:description xmlns:dc="http://purl.org/dc/elements/1.1/"/>
  <dc:subject xmlns:dc="http://purl.org/dc/elements/1.1/"/>
  <cp:keywords/>
  <cp:category/>
</cp:coreProperties>
</file>